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SUMMARY OF BUSINESS AND BASI" sheetId="7" r:id="rId7"/>
    <s:sheet name="2. DEFERRED COST, RELATED PARTY" sheetId="8" r:id="rId8"/>
    <s:sheet name="3. INTANGIBLE ASSETS" sheetId="9" r:id="rId9"/>
    <s:sheet name="4. ACCRUED EXPENSES" sheetId="10" r:id="rId10"/>
    <s:sheet name="5. NOTES PAYABLE" sheetId="11" r:id="rId11"/>
    <s:sheet name="6. NOTE PAYABLE, RELATED PARTY" sheetId="12" r:id="rId12"/>
    <s:sheet name="7. DERIVATIVE LIABILITY" sheetId="13" r:id="rId13"/>
    <s:sheet name="8. SECURED CONVERTIBLE DEBENTUR" sheetId="14" r:id="rId14"/>
    <s:sheet name="9. STOCKHOLDERS DEFICIT" sheetId="15" r:id="rId15"/>
    <s:sheet name="10. RELATED PARTY TRANSACTIONS" sheetId="16" r:id="rId16"/>
    <s:sheet name="11. CONCENTRATIONS OF RISK" sheetId="17" r:id="rId17"/>
    <s:sheet name="12. SUBSEQUENT EVENTS" sheetId="18" r:id="rId18"/>
    <s:sheet name="1. SUMMARY OF SIGNIFICANT ACCOU" sheetId="19" r:id="rId19"/>
    <s:sheet name="1. SUMMARY OF SIGNIFICANT ACC20" sheetId="20" r:id="rId20"/>
    <s:sheet name="3. INTANGIBLE ASSETS (Tables)" sheetId="21" r:id="rId21"/>
    <s:sheet name="4. ACCRUED EXPENSES (Tables)" sheetId="22" r:id="rId22"/>
    <s:sheet name="5. NOTES PAYABLE (Tables)" sheetId="23" r:id="rId23"/>
    <s:sheet name="6. NOTES PAYABLE, RELATED PARTY" sheetId="24" r:id="rId24"/>
    <s:sheet name="7. DERIVATIVE LIABILITY (Tables" sheetId="25" r:id="rId25"/>
    <s:sheet name="8. SECURED CONVERTIBLE DEBENT26" sheetId="26" r:id="rId26"/>
    <s:sheet name="11. CONCENTRATIONS OF RISK (Tab" sheetId="27" r:id="rId27"/>
    <s:sheet name="1. SUMMARY OF BUSINESS AND BA28" sheetId="28" r:id="rId28"/>
    <s:sheet name="1. SUMMARY OF BUSINESS AND BA29" sheetId="29" r:id="rId29"/>
    <s:sheet name="2. DEFERRED COST, RELATED PAR30" sheetId="30" r:id="rId30"/>
    <s:sheet name="3. INTANGIBLE ASSETS (Details)" sheetId="31" r:id="rId31"/>
    <s:sheet name="3. INTANGIBLE ASSETS (Details 1" sheetId="32" r:id="rId32"/>
    <s:sheet name="3. INTANGIBLE ASSETS (Details N" sheetId="33" r:id="rId33"/>
    <s:sheet name="4. ACCRUED EXPENSES (Details)" sheetId="34" r:id="rId34"/>
    <s:sheet name="4. ACCRUED EXPENSES (Details 1)" sheetId="35" r:id="rId35"/>
    <s:sheet name="5. NOTES PAYABLE (Details)" sheetId="36" r:id="rId36"/>
    <s:sheet name="6. NOTE PAYABLE, RELATED PARTY " sheetId="37" r:id="rId37"/>
    <s:sheet name="6. NOTE PAYABLE, RELATED PART38" sheetId="38" r:id="rId38"/>
    <s:sheet name="7. DERIVATIVE LIABILITY (Detail" sheetId="39" r:id="rId39"/>
    <s:sheet name="7. DERIVATIVE LIABILITY (Deta40" sheetId="40" r:id="rId40"/>
    <s:sheet name="7. DERIVATIVE LIABILITY (Deta41" sheetId="41" r:id="rId41"/>
    <s:sheet name="8. SECURED CONVERTIBLE DEBENT42" sheetId="42" r:id="rId42"/>
    <s:sheet name="11. CONCENTRATIONS OF RISK (Det" sheetId="43" r:id="rId43"/>
    <s:sheet name="11. CONCENTRATIONS OF RISK (D44" sheetId="44" r:id="rId44"/>
    <s:sheet name="11. CONCENTRATIONS OF RISK (D45" sheetId="45" r:id="rId45"/>
  </s:sheets>
  <s:definedNames/>
  <s:calcPr calcId="124519" calcMode="auto" fullCalcOnLoad="1"/>
</s:workbook>
</file>

<file path=xl/sharedStrings.xml><?xml version="1.0" encoding="utf-8"?>
<sst xmlns="http://schemas.openxmlformats.org/spreadsheetml/2006/main" uniqueCount="338">
  <si>
    <t>Document and Entity Information - shares</t>
  </si>
  <si>
    <t>9 Months Ended</t>
  </si>
  <si>
    <t>Mar. 31, 2016</t>
  </si>
  <si>
    <t>Mar. 16, 2016</t>
  </si>
  <si>
    <t>Document And Entity Information</t>
  </si>
  <si>
    <t>Entity Registrant Name</t>
  </si>
  <si>
    <t>GREEN EARTH TECHNOLOGIES, INC</t>
  </si>
  <si>
    <t>Entity Central Index Key</t>
  </si>
  <si>
    <t>Document Type</t>
  </si>
  <si>
    <t>10-Q</t>
  </si>
  <si>
    <t>Document Period End Date</t>
  </si>
  <si>
    <t>Mar. 31,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 $ in Thousands</t>
  </si>
  <si>
    <t>Jun. 30, 2015</t>
  </si>
  <si>
    <t>Current assets:</t>
  </si>
  <si>
    <t>Cash and cash equivalents</t>
  </si>
  <si>
    <t>Trade receivables, less allowance of $0 and $11</t>
  </si>
  <si>
    <t>Deferred cost, related party</t>
  </si>
  <si>
    <t>Prepaid expenses and other current assets</t>
  </si>
  <si>
    <t>Total current assets</t>
  </si>
  <si>
    <t>Property and equipment, net</t>
  </si>
  <si>
    <t>Intangibles, net</t>
  </si>
  <si>
    <t>Total assets</t>
  </si>
  <si>
    <t>Current liabilities:</t>
  </si>
  <si>
    <t>Accounts payable</t>
  </si>
  <si>
    <t>Accrued expenses</t>
  </si>
  <si>
    <t>Accrued expenses, related parties</t>
  </si>
  <si>
    <t>Deferred revenue, related party</t>
  </si>
  <si>
    <t>Notes payable, related parties</t>
  </si>
  <si>
    <t>Notes payable</t>
  </si>
  <si>
    <t>Secured convertible debentures, net of debt discount</t>
  </si>
  <si>
    <t>Derivative liability</t>
  </si>
  <si>
    <t>Total current liabilities</t>
  </si>
  <si>
    <t>Total liabilities</t>
  </si>
  <si>
    <t>Commitments and contingencies</t>
  </si>
  <si>
    <t xml:space="preserve"> </t>
  </si>
  <si>
    <t>Stockholders' deficit</t>
  </si>
  <si>
    <t>Common stock, $0.001 par value, 750,000,000 shares authorized, 321,284,220 and 294,998,477 shares issued and outstanding, as of March 31, 2016 and June 30, 2015, respectively.</t>
  </si>
  <si>
    <t>Additional paid-in capital</t>
  </si>
  <si>
    <t>Accumulated deficit</t>
  </si>
  <si>
    <t>Total stockholders' deficit</t>
  </si>
  <si>
    <t>Total Liabilities and Stockholders' deficit</t>
  </si>
  <si>
    <t>CONDENSED CONSOLIDATED BALANCE SHEETS (Unaudited) (Parenthetical) - USD ($) $ in Thousands</t>
  </si>
  <si>
    <t>Assets</t>
  </si>
  <si>
    <t>Allowance for trade receivables</t>
  </si>
  <si>
    <t>Stockholder's Equity</t>
  </si>
  <si>
    <t>Common stock shares par value</t>
  </si>
  <si>
    <t>Common stock shares Authorized</t>
  </si>
  <si>
    <t>Common stock shares Issued</t>
  </si>
  <si>
    <t>Common stock shares Outstanding</t>
  </si>
  <si>
    <t>CONDENSED CONSOLIDATED STATEMENTS OF OPERATIONS (Unaudited) - USD ($) $ in Thousands</t>
  </si>
  <si>
    <t>3 Months Ended</t>
  </si>
  <si>
    <t>Mar. 31, 2015</t>
  </si>
  <si>
    <t>Income Statement [Abstract]</t>
  </si>
  <si>
    <t>Net sales</t>
  </si>
  <si>
    <t>Operating expense:</t>
  </si>
  <si>
    <t>Cost of sales (exclusive of depreciation and amortization)</t>
  </si>
  <si>
    <t>Selling, general and administrative expense</t>
  </si>
  <si>
    <t>Stock-based compensation</t>
  </si>
  <si>
    <t>Depreciation and amortization</t>
  </si>
  <si>
    <t>Total operating expenses</t>
  </si>
  <si>
    <t>Loss from operations</t>
  </si>
  <si>
    <t>Other income (expense):</t>
  </si>
  <si>
    <t>Change in revaluation of derivatives</t>
  </si>
  <si>
    <t>Loss on issuance of convertible debt</t>
  </si>
  <si>
    <t>Interest expense, net</t>
  </si>
  <si>
    <t>Loss before income taxes</t>
  </si>
  <si>
    <t>Income tax</t>
  </si>
  <si>
    <t>Net loss</t>
  </si>
  <si>
    <t>Basic and diluted net loss per common share</t>
  </si>
  <si>
    <t>Basic and diluted weighted average common shares outstanding</t>
  </si>
  <si>
    <t>CONDENSED CONSOLIDATED STATEMENT OF STOCKHOLDERS' DEFICIT (Unaudited) - 9 months ended Mar. 31, 2016 - USD ($) $ in Thousands</t>
  </si>
  <si>
    <t>Common Stock</t>
  </si>
  <si>
    <t>Additional Paid-In Capital</t>
  </si>
  <si>
    <t>Accumulated Deficit</t>
  </si>
  <si>
    <t>Total</t>
  </si>
  <si>
    <t>Beginning Balance, Shares at Jun. 30, 2015</t>
  </si>
  <si>
    <t>Beginning Balance, Amount at Jun. 30, 2015</t>
  </si>
  <si>
    <t>Shares issued for interest, Shares</t>
  </si>
  <si>
    <t>Shares issued for interest, Amount</t>
  </si>
  <si>
    <t>Stock-based compensation, Amount</t>
  </si>
  <si>
    <t>Net income</t>
  </si>
  <si>
    <t>Ending, Balance, Shares at Mar. 31, 2016</t>
  </si>
  <si>
    <t>Ending Balance, Amount at Mar. 31, 2016</t>
  </si>
  <si>
    <t>CONDENSED CONSOLIDATED STATEMENTS OF CASH FLOWS (Unaudited) - USD ($) $ in Thousands</t>
  </si>
  <si>
    <t>Cash flows from operating activities:</t>
  </si>
  <si>
    <t>Adjustments to reconcile net loss to net cash used in operating activities</t>
  </si>
  <si>
    <t>Amortization of debt discount and deferred financing costs</t>
  </si>
  <si>
    <t>Increase in allowance for inventory</t>
  </si>
  <si>
    <t>Interest paid in common stock</t>
  </si>
  <si>
    <t>Change in fair value of derivative liability</t>
  </si>
  <si>
    <t>Bad debt expense</t>
  </si>
  <si>
    <t>Stock-based compensation expense</t>
  </si>
  <si>
    <t>Amortization of prepaid expenses paid in stock</t>
  </si>
  <si>
    <t>Changes in assets and liabilities:</t>
  </si>
  <si>
    <t>Restricted cash</t>
  </si>
  <si>
    <t>Accounts receivable</t>
  </si>
  <si>
    <t>Inventories</t>
  </si>
  <si>
    <t>Accounts payable, related parties</t>
  </si>
  <si>
    <t>Deferred revenue</t>
  </si>
  <si>
    <t>Net cash used in operating activities</t>
  </si>
  <si>
    <t>Cash flows from financing activities:</t>
  </si>
  <si>
    <t>Proceeds from issuance of secured convertible debentures</t>
  </si>
  <si>
    <t>Net cash provided by financing activities</t>
  </si>
  <si>
    <t>Net increase (decrease) in cash</t>
  </si>
  <si>
    <t>Cash and cash equivalent</t>
  </si>
  <si>
    <t>Beginning of period</t>
  </si>
  <si>
    <t>End of period</t>
  </si>
  <si>
    <t>Supplemental information</t>
  </si>
  <si>
    <t>Income taxes paid</t>
  </si>
  <si>
    <t>Non-cash investing and financing activities</t>
  </si>
  <si>
    <t>Issuance of common stock to settle trade payable</t>
  </si>
  <si>
    <t>Shares cancelled due to terminated consulting services</t>
  </si>
  <si>
    <t>Issuance of common stock for purchased technology</t>
  </si>
  <si>
    <t>Forgiveness of debt, related parties</t>
  </si>
  <si>
    <t>1. SUMMARY OF BUSINESS AND BASIS FOR PRESENTATION</t>
  </si>
  <si>
    <t>Accounting Policies [Abstract]</t>
  </si>
  <si>
    <t>Organization and Business Green Earth Technologies, Inc. and its wholly-owned subsidiary, GET
Well! Inc., formally GET Manufacturing, Inc. (collectively, the Company), were each formed on August 7, 2007 under
the laws of the state of Delaware. The Company markets, sells and distributes environmentally safe lubricants, cleaning
products and oil well service products. The Companys product line crosses multiple channels including the oil
and gas well services, automotive aftermarket, marine and outdoor power equipment and cleaning markets. The Company sells to oil
field service providers, home centers, mass retail outlets, automotive stores, equipment manufacturers and over the Internet. Basis of Presentation The accompanying unaudited condensed consolidated financial statements
include the accounts of the Company. All significant intercompany balances and transactions have been eliminated in
consolidation. The unaudited condensed consolidated financial statements have been
prepared by the Company pursuant to the rules and regulations of the Securities and Exchange Commission (the SEC)
and reflect all adjustments (consisting of normal recurring adjustments unless otherwise indicated) which, in the opinion of management,
are necessary for a fair presentation of the results for the interim periods presented. Certain information in footnote disclosures normally included in
the financial statements were prepared in conformity with accounting principles generally accepted in the United States of America
and have been condensed or omitted pursuant to such principles and the financial results for the periods presented may not be indicative
of the full years results. The Company believes the disclosures are adequate to make the information presented not misleading. These financial statements should be read in
conjunction with the Companys audited financial statements and the notes thereto for the fiscal year ended June 30, 2015
included in the Companys Annual Report on Form 10K filed in October 2015 (the 2015 Annual Report). Significant Accounting Policies Revenue Recognition We recognize revenue when it is realized or
realizable and earned. We consider revenue realized or realizable and earned when there is persuasive evidence of an
arrangement, delivery has occurred, the sales price is determinable, and collection is reasonably assured. We derive
revenue primarily from sales of well services products and cleaning products. We recognize revenue when title transfers
to our customers, which is generally upon the delivery of these products to a customers designated location. These deliveries
are made in accordance with sales commitments and related sales orders entered into with customers either verbally or in written
form. The sales commitments and related sales orders provide quantities, pricing and conditions of sales. In
this regard, we engage in two basic types of revenue generating transactions:
- As a merchant
- As an agent The following table shows our net sales generated as a merchant and
as an agent for the nine months presented (in thousands):
Nine Months Ended March 31,
2016 2015
Merchant $ 900 $ 717
Agent $ 133 $ -
Total $ 1,033 $ 717 Revenue from sales of third-party products is
recorded net of costs when we are acting as an agent between a customer and a supplier and gross when we are a principal to the
transaction. Several factors are considered to determine whether we are acting as an agent or principal, most notably whether we
are the primary obligor to the customer, whether we have inventory risk and related risk of loss. When we act as an agent, we record revenues
on a net basis, or our predetermined stated percentage of the amount billed to a customer Liquidity and Going Concern Due to the Companys limited capital, recurring losses and
negative cash flows from operations and the Companys limited ability to pay outstanding liabilities, there is substantial
doubt about its ability to continue as a going concern. The accompanying condensed consolidated financial statements have been
prepared in accordance with U.S. generally accepted accounting principles, assuming that the Company will continue as a going concern. Since inception, the Company has incurred operating losses and negative
cash flows from operations. As of March 31, 2016, the Company had an accumulated deficit of $92,944, with total stockholders
deficit of $19,285. The Company had a working capital deficit of $12,261 at March 31, 2016 and is currently in default
of the 3.25% Secured Note and Promissory Note disclosed in note 5. These notes matured on December 31, 2013 and have
not been extended and are payable upon demand. The Promissory note matured in February 2016 and have not been extended and are
payable upon demand. The Company has undertaken, and will continue to implement, various
measures to address its financial condition, including:
· Continue discussions with existing and potential new investors regarding an investment in the Company.
· Seek debt, equity and other forms of financing, including funding through strategic partnerships.
· Attempt to increase revenues in order to reduce or eliminate the Companys operating losses and enable it to meet its financial obligations.
· Reduce expenses to conserve cash.
· Defer certain marketing activities.
· Investigate and pursue transactions with third parties, including strategic transactions and relationships. The Company plans to increase revenues in order to reduce, or eliminate,
its operating losses. Additionally, the Company will attempt to raise capital from external sources in order to enable
it to continue to meet its financial obligations until it achieves profitability or generates positive cash flow. There can be no assurance that the Company will be able to secure
the additional funding the Company needs. If the Companys efforts to do so are unsuccessful, the Company will
be required to further reduce or eliminate the Companys operations. These factors, among others, raise substantial doubt
about the Companys ability to continue as a going concern. The accompanying condensed consolidated financial statements
do not include any adjustments to the recoverability and classification of asset carrying amounts or the amount and classification
of liabilities that might result from the outcome of these uncertainties.</t>
  </si>
  <si>
    <t>2. DEFERRED COST, RELATED PARTY</t>
  </si>
  <si>
    <t>Schedule of Fair Value of Fiancial Liabilities</t>
  </si>
  <si>
    <t>In December 2012, the Company received an advance of $6,000 from
E&amp;B Green Solutions L.P., a Company owned by Francesco Galesi (Galesi), a related party, for the purchase of
oil and gas well stimulation products from Inventek Collodial Cleaners, LLC (Inventek), also a related party.
The Company advanced the $6,000 received from E&amp;B Green Solutions L.P. and additional funds totaling $6,227 to Inventek for
the production of the well service products in anticipation of future sales to E&amp;B Green Solutions L.P. The Company did not
report the receipt of the funds from E&amp;B Green Solutions L.P. as revenue as of March 31, 2016 because the transaction did not
meet the Companys revenue recognition criteria in accordance with generally accepted accounting principles. As of
March 31, 2016, $6,227 of Deferred Cost and $6,000 of Deferred Revenue was included on the accompanying condensed consolidated
balance sheet as a result of this transaction. The anticipated proceeds from the sales of oil and gas well stimulation
products are expected to be greater than the current value of the Deferred Cost. In February 2016, the Company commenced litigation against Bariven
S.A., PDVSA Services, Inc., PDVSA Gas S.A., Green Hook Supplies Corp and Alfredo E. Lovera-Aquique. The case is a result
of a purchase of oil and gas well stimulation products by Green Hook Supplies Corp. for resale to the Bolivarian Republic of Venezuela
state-run oil company, Petroleos de Venezuela, S.A. (PDVSA). The Company has incurred $262 of legal expense to date pursuant to
this litigation. The Company makes no representation as to the ultimate outcome of this litigation and has elected not to
record this sale to Green Hook Supplies, Corp. due to the uncertainty of the outcome of the litigation.</t>
  </si>
  <si>
    <t>3. INTANGIBLE ASSETS</t>
  </si>
  <si>
    <t>Goodwill and Intangible Assets Disclosure [Abstract]</t>
  </si>
  <si>
    <t xml:space="preserve">Oil Field Services In fiscal 2014, the Company entered into an Intellectual Property
Exclusive License and Distribution Agreement (the Agreement) with Inventek Colloidal Cleaners, LLC (Inventek)
and Dr. Paul N. Andrecola (Dr. Andrecola) in support of the Companys oil and gas well services product line.
In consideration for the exclusive licenses and Inventeks technology the Company issued 105,200,000 shares of its common
stock to Inventek/Dr. Andrecola. The initial term of the exclusive license expires May 20, 2039 (25 years) and also contains five
automatic ten year renewal periods. These transactions were accounted for as a purchase business transaction. In July 2014 the
Company was granted a patent by the U.S. Trademark and Patent Office for biodegradable non-reactive oil well stimulation and method
of use based on nano-scale colloidal chemistry. In connection with the share issuances the Company recorded a purchase price allocation
of $7,572, in the aggregate, as intangible assets. The Company is utilizing an expected life for the intangible assets
of seven years. As of March 31, 2016 and June 30, 2015, the carrying value was $3,878 and $4,447, respectively Natural Gas Well Services In August 2014, the Company enter into a Strategic Relationship Agreement
with Greentek Fluid Innovations LLC (GFI). In consideration for this agreement and for intellectual property
purchased in support of the Companys natural gas well services product line the Company issued 10,000,000 shares of Common
Stock, with an aggregate fair market value of $700 to GFI. The agreement has an initial term through June 30, 2019 after which
it continues annually until either party gives the other 60-days prior written notice of its intent to terminate the agreement.
This transaction is accounted for as a purchase business transaction. The Company is utilizing an expected life for the intangible
assets of seven years. The Company completed a valuation of the license, distribution rights and intellectual property related
to the GFI Management Strategic Relationship Agreement. The company utilized financial projections based on current opportunities
and relationships with existing customers and distributors. As of March 31, 2016 and June 30, 2015, the carrying value
was $542 and $617, respectively Cleaning Products In fiscal 2008, the Company entered into royalty-free license and
exclusivity rights agreements with Inventek pursuant to which the Company was granted the exclusive right to sell, market and distribute
any Inventek cleaning products in the United States and Canada and the non-exclusive right world-wide. In consideration for the
exclusivity rights the Company issued 13,750,000 shares of its Common Stock to Inventek with an aggregate fair market value of
$2,550. As of March 31, 2016 and June 30, 2015, the carrying value was $0, respectively Impairment When indicators of impairment exist the Company
assesses the recoverability of its long lived assets. During Fiscal 2015, the Company recorded impairment losses of
$1,909 and $560 associated with its oil field services and cleaning products intellectual property, respectively. Intangible assets consist of the following:
March 31, 2016 June 30, 2015 Estimated Useful Lives
Oil field services $ 7,572 $ 7,572 7
Natural gas well services 700 700 7
Cleaning products 2,550 2,550 7
10,822 10,822
Less: accumulated amortization 3,933 3,289
Less: Fiscal 2015 impairment 2,469 2,469
$ 4,420 $ 5,064 Expected amortization of intangible assets is as follows:
2016 $ 214
2017 859
2018 859
2019 859
2020 859
Thereafter 770
$ 4,420 Amortization expense included in depreciation and amortization totaled
$644 and $1,010 for the nine months ended March 31, 2016 and 2015, respectively. </t>
  </si>
  <si>
    <t>4. ACCRUED EXPENSES</t>
  </si>
  <si>
    <t>Payables and Accruals [Abstract]</t>
  </si>
  <si>
    <t xml:space="preserve">Accrued expenses consist of the following:
March 31, 2016
June 30, 2015
Accrued payroll $ 454 $ 566
Accrued sponsorship fees 325 325
Accrued interest 287 282
Accrued advertising 161 161
Accrued board of director fees 170 155
Other 74 20
$ 1,471 $ 1,509 Accrued expenses, related parties consist of the following:
March 31, 2016
June 30, 2015
Accrued interest $ 579 $ 377
Accrued other 289 286
$ 868 $ 663 </t>
  </si>
  <si>
    <t>5. NOTES PAYABLE</t>
  </si>
  <si>
    <t>Debt Disclosure [Abstract]</t>
  </si>
  <si>
    <t>Notes payable consist of the following :
March 31, 2016
June 30, 2015
Promissory Note $ 1,172 $ 1,172
3.25 % Secured Note 60 60
$ 1,232 $ 1,232 Promissory Note In October 2013 the Company entered into an agreement with its primary
supplier of lubricants, Olympic Oil, owned by Delta Petroleum Company (Delta). Pursuant to the agreement, the Company
executed and delivered a $1,211 promissory note to Delta, reflecting amounts due and owing by the Company to Delta. At
March 31, 2016 and June 30, 2015 the balance of the promissory note is $1,172. In February 2014 the Company entered into
a two year Intercreditor, Forbearance, Security and Account Control Agreements with Delta (the Intercreditor Agreement).
The Intercreditor Agreement provided that Delta would continue to manufacture and deliver the Companys lubricant products
to its customers. The receivables generated from these sales would be used as collateral and customer payments would be sent directly
to a blocked bank account controlled by Delta. The profits generated from these sales would be applied to the promissory note.
If by February 26, 2015 the balance of the promissory note was greater than $606 then the Company would have to pay Delta the difference
between the outstanding balances of the note less $606. The full repayment of the promissory note was due in February 2016. The
Company did not make the required installment of $566 in February 2015 or a full repayment in February 2016. The promissory note
has not been extended and currently is in default and payable upon demand. The Company believes it has claims and offsets
against the balance of this note which may reduce the outstanding balance. 3.25% Secured note At March 31, 2016 and June 30, 2015, the balance of the 3.25% secured
note payable is $60. As of March 31, 2016 and June 30, 2015, accrued interest was $244 and $241, respectively. The
note matured on December 31, 2013. It has not been extended and currently is in default and payable upon demand. Since
the note is in default, the outstanding principal amount per the agreement bears default interest at a rate three percent (3.0%)
greater than the stated rate per annum. Until the default is cured the note will accrue interest at a rate of 6.25%.</t>
  </si>
  <si>
    <t>6. NOTE PAYABLE, RELATED PARTY</t>
  </si>
  <si>
    <t>Note Payable Related Party</t>
  </si>
  <si>
    <t>Notes payable, related party, consist of the following :
March 31, 2016
June 30, 2015
6 % Secured Note $ 3,888 $ 3,888
3.25% Promissory Note 1,717 1,717
$ 5,605 $ 5,605 In September 2014, Techtronic Industries Inc. and certain of its
wholly-owned subsidiaries (collectively, TTI), entered into a Confidential Settlement Agreement and Mutual Release
(the Settlement Agreement) with the Galesi group of companies, Walter Raquet and FWD, LLC (collectively, FWD)
and the Company. Under the Settlement Agreement TTI in effect sold to FWD for cash consideration their shares of the Companys
common stock, rights and claims arising under the Companys 6% Secured Note, dated January 27, 2012, as amended, in the principal
amount of $3,400 plus accrued interest of $488. In addition $1,717 due to TTI for accounts payable and accrued expenses and any
other rights, title or interest against company assets were assigned to FWD. In April 2015, FWD and the Company entered into a Second Amendment
to the Loan Extension Agreement for the 6% Secured Note and Promissory Note. Under the Loan Extension Agreement the promissory
note will bear interest at a rate of three and a quarter (3.25%) percent. The maturity date of the outstanding notes
balances were extended to April 1, 2017. As of March 31, 2016 and June 30, 2015, accrued interest was $448 and $250,
respectively.</t>
  </si>
  <si>
    <t>7. DERIVATIVE LIABILITY</t>
  </si>
  <si>
    <t>Total Accrued liabilities, related party</t>
  </si>
  <si>
    <t xml:space="preserve">Secured Convertible Debentures Conversion Option The Debentures (as defined in note 8) are convertible into shares
of the Companys Common Stock, $0.001 par value per share (Common Stock), at a conversion price of $0.01 to
$0.11 per share (the Conversion Price). The Conversion feature provides for weighted average anti-dilution
protection in the event that any shares of Common Stock, or securities convertible into shares of Common Stock, are issued at less
than the Conversion Price. The conversion feature was bifurcated from the Debenture because of price protection features
and is accounted for as a derivative liability. The table below summarizes the fair values of
the Companys financial liabilities:
Fair Value at
March 31, Fair Value Measurement Using
2016 Level 1 Level 2 Level 3
Derivative liability - Debentures $ 2,737 $ - $ - $ 2,737
The table below sets forth a summary of changes in the fair value
of the Companys Level 3 financial liabilities (Derivative liability - Debentures) for the periods ended March 31, 2016 and
June 30, 2015:
March 31, 2016
June 30, 2015
Balance at beginning of period $ 2,989 $ 3,701
Additions to derivative instruments 523 812
Change in fair market value of the derivative liability (775 ) (1,524 )
Balance at end of period $ 2,737 $ 2,989 These instruments were valued using pricing models that incorporate
the price of a share of Common Stock (as quoted on the Over the Counter Bulletin Board), volatility, risk free rate, dividend rate
and estimated life. The Company computed the fair value of the conversion feature using the Black-Scholes model. The following are the key assumptions used in connection with this
computation:
March 31, 2016
June 30, 2015
Number of shares 163,915,000 118,842,000
Fair market value of stock $ 0.02 $ 0.05
Conversion price $ 0.01-$0.11 $ 0.06-$0.13
Volatility 237 % 194 %
Risk-free interest rate 0.27%-75 % 0.22 %
Expected dividend yield 0 % 0 %
Life of Debentures (years) 2.0 .75 Warrant Liability In connection with the issuance of Debentures, the Company issued
warrants to purchase up to 36,419,000 shares of Common Stock (the Warrants). The Warrants have an exercise
price of $0.11-$0.21 per share (the Exercise Price). Warrants covering up to 18,382,000 shares of Common
Stock are exercisable at any time on or before December 31, 2016 and Warrants covering up to 8,552,000, 1,010,000, 875,000, 2,413,000
and 5,188,000 shares of Common Stock are exercisable at any time on or before March 31, 2018, June 30, 2018, September 30, 2018,
March 31, 2019 and September 30, 2019, respectively. The Warrants are accounted for as derivative liabilities because the agreement
provides for weighted average anti-dilution protection in the event that any shares of Common Stock, or securities convertible
into Common Stock, are issued at less than the Exercise Price. The table below summarizes the fair values of the Companys
financial liabilities:
Fair Value at
March 31, Fair Value Measurement Using
2016 Level 1 Level 2 Level 3
Derivative liability - Warrants $ 506 $ - $ - $ 506
The table below sets forth a summary of changes in the fair value
of the Companys Level 3 financial liabilities (warrant derivative liability) for the periods ended March 31, 2016 and June
2015:
March 31, 2016
June 30, 2015
Balance at beginning of period $ 962 $ 1,435
Additions to derivative instruments 91 133
Change in fair market value (547 ) (606 )
Balance at end of period $ 506 $ 962 These instruments were valued using pricing models that incorporate
the price of a share of Common Stock (as quoted on the Over the Counter Bulletin Board), volatility, risk free rate, dividend rate
and estimated life. The Company computed the value of the warrants using the Black-Scholes
model. The following are the key assumptions used in connection with this
computation:
March 31, 2016
June 30, 2015
Number of shares underlying the Warrants 36,419,000 31,231,000
Fair market value of stock $ 0.02 $ 0.05
Exercise price $ 0.11-$0.21 $ 0.14-$0.21
Volatility 198%-304 % 151%-180 %
Risk-free interest rate 0.49%-1.15 % 0.49%-1.15 %
Expected dividend yield 0 % 0 %
Warrant life (years) .75-3.50 1.5-3.75 </t>
  </si>
  <si>
    <t>8. SECURED CONVERTIBLE DEBENTURE, NET OF DISCOUNT</t>
  </si>
  <si>
    <t>Secured Convertible Debenture Net Of Discount</t>
  </si>
  <si>
    <t xml:space="preserve">Secured convertible debentures, net of debt discount, consist of
the following:
March 31, 2016
June 30, 2015
Convertible debentures $ 11,619 $ 11,169
Debt discount (175 ) (1,776 )
$ 11,444 $ 9,393 During the nine months ending March 31, 2016 the Company received
$175, $50 and $225 from the issuance of $0.02, $0.015 and $0.01 6% secured convertible debentures (6% Debentures) due on
March 31, 2018, respectively. During the nine months ended March 31, 2016 the Company recorded
$450 of debt discount related to the issuance of the $.02, $0.015 and $0.01 6% Debentures. Debt discount totaling $11,189
is being amortized over the life of the 6% Debentures and is included in interest expense in the accompanying condensed consolidated
statement of operations. In March 2016, pursuant to an amendment, the holders of the Debentures
in the aggregate principal of $11,444 due March 31, 2016, agreed to extend the maturity date of the Debentures to March 31, 2018. The
aggregate principal payments of $11,619 for the secured convertible debentures are due on March 31, 2018. In October 2014 the Company filed a registration statement for the
Debentures issued prior to October 1, 2014. The registration statement became effective in December 2014. All the Debentures after
December 2014 are subject to a registration rights agreement and the Company has until March 31, 2016 to file. The Company
has not filed the registration statement and is subject to default penalties. </t>
  </si>
  <si>
    <t>9. STOCKHOLDERS DEFICIT</t>
  </si>
  <si>
    <t>Equity [Abstract]</t>
  </si>
  <si>
    <t>Shares issued for interest For the nine months ended March 31, 2016, the Company issued 26,285,743
shares of Common Stock to pay the accrued interest from April 1, 2015 to December 31, 2015 on the outstanding Debentures. The
fair value of the shares in connection with this transaction totaled $515.</t>
  </si>
  <si>
    <t>10. RELATED PARTY TRANSACTIONS</t>
  </si>
  <si>
    <t>Related Party Transactions [Abstract]</t>
  </si>
  <si>
    <t>Inventek For the three months and nine months ended March 31, 2016 the Company
recorded $31 and $102 in net sales on cleaning products that were sold by Inventek. Under the Inventek Intellectual Property Exclusive
License and Distribution Agreement the Company recognizes sales made by Inventek as an agent and records revenues on a net basis
based on a predetermined percentage of the amount billed to the customer. The Company purchased inventory from Inventek
totaling $0 and $12 for the three months March 31, 2016 and 2015, respectively, and $810 and $67 for the nine months ended March
31, 2016 and 2015, respectively. As of March 31, 2016 and June 30, 2015, a credit of $481 and $423, respectively, was
due from Inventek, which is recorded in prepaid expenses and other current assets. As of March 31, 2016, the owner of
Inventek beneficially owned approximately 34.8% of the Companys issued and outstanding shares of Common Stock. FWD, LLC (FWD) In September 2014, TTI and the Galesi group of companies, Walter
Raquet, the Companys interim chief executive officer and FWD, LLC (collectively, FWD) and the Company entered
into a Confidential Settlement Agreement and Mutual Release (the Settlement Agreement). Each of Galesi, Raquet
and FWD LLC are affiliates of the Company. Under the Settlement Agreement TTI in effect sold to FWD for cash consideration
(i) 30,600,778 shares of the Companys common stock owned by TTI and its chairman, representing all of the shares of
common stock owned by TTI and (ii) assigned all of their rights and claims arising under the Companys 6% Secured Note, dated
January 27, 2012, as amended, in the principal amount of $3,888 which includes $3,400 plus accrued interest of $488 held by TTI
as well as $1,717 of accounts payable and accrued expenses due TTI and any other rights, title or interest against company
assets (see note 7). In addition, as part of the settlement, TTI and FWD agreed to the forgiveness of $430 of claims
due from the Company with respect to advances for future sales included in deferred revenue. The $430 is included in additional
paid-in capital on the condensed consolidated financial statements. As of March 31, 2016 the amounts due to FWD for accrued interest
was $448. Galesi For the three months ended March 31, 2016 and 2015, approximately
0% and 5% of the Companys revenues, respectively, were generated from companies owned or controlled by Galesi. For
the nine months ended March 31, 2016 and 2015, approximately 0% and 3% of the Companys revenues, respectively, were earned
from Galesi. As of March 31, 2016 and June 30, 2015, there are no the amounts due from these entities, respectively.
As of March 31, 2016 and June 30, 2015, amounts due to Galesi included $4,102 and $3,612 for the 6% Debentures, net of debt discount
plus accrued interest and other expenses, respectively. Principal of $3,875 on the Debentures is due March 31, 2018. As
of March 31, 2016, Galesi beneficially owned approximately 27.2% of the Companys issued and outstanding shares of Common
Stock. In December 2012, the Company received $6,000 from Galesi for future
sales of well service products, which is included in deferred revenue, related parties on the accompanying condensed consolidated
balance sheet (See Note 2). Walter Raquet (Raquet) Walter Raquet is a Director, a member of the audit committee and
interim chief executive officer. As of March 31, 2016 and June 30, 2015, the amounts due to Mr. Raquet included $3,030
and $2,449 for the 6% Debentures, net of debt discount plus accrued interest and other expenses, respectively. Principal
of $3,029 on the Debentures is due March 31, 2018. As of March 31, 2016, Mr. Raquet beneficially owned approximately
22.1% of the Companys issued and outstanding shares of Common Stock. D&amp;L Partners Doug Von Allmen is the managing member of the D&amp;L Partners. As
of March 31, 2016 and June 2015, the amounts due to D&amp;L Partners included $1,668 and $1,508 for the 6% Debentures, net of debt
discount plus accrued interest and other expenses, respectively. Principal of $1,805 on the Debentures is due March
31, 2016. As of March 31, 2016, Mr. Von Allmen beneficially owned approximately 10.2% of the Companys issued
and outstanding shares of Common Stock.</t>
  </si>
  <si>
    <t>11. CONCENTRATIONS OF RISK</t>
  </si>
  <si>
    <t>Risks and Uncertainties [Abstract]</t>
  </si>
  <si>
    <t>Cash The Company maintains cash balances at financial institutions that
are insured by the Federal Deposit Insurance Corporation subject to certain limitations. Sales and Accounts Receivable The following customers represent the majority of the Companys
sales for the nine months ended March 31, 2016 and March 31, 2015, respectively, and accounts receivable as of March 31, 2016 and
June 30, 2015, respectively:
March 31, 2016 March 31, 2015
Sales
Suplitrol Continental Corporation 87 % -
TTI - 52 %
March 31, 2016 June 30, 2015
Accounts Receivable
Tractor Supply Company - 63 %
Canadian Tire Corporation - 28 % Inventory and Accounts Payable The Company purchases its performance products from Delta Petroleum
Company (Delta) and its cleaning and well service products from Inventek. The Companys inventory
purchased from these vendors and accounts payable to these vendors is as follows for the nine months ended March 31, 2016 and March
31, 2015, respectively, and accounts payable as of March 31, 2016 and June 30, 2015, respectively:
March 31, 2016 March 31, 2015
Inventory Purchased
Inventek $ 810 $ 67
Delta - 484
March 31, 2016 June 30, 2015
Accounts Payable
Delta 1,172 1,172 Delta accounts payable is in the form of a promissory note of $1,172
(see note 5).</t>
  </si>
  <si>
    <t>12. SUBSEQUENT EVENTS</t>
  </si>
  <si>
    <t>Subsequent Events [Abstract]</t>
  </si>
  <si>
    <t>In April 2016, the Company issued 9,187,316 shares of Common
Stock to pay the accrued interest from January 1, 2016 to March 31, 2016 on the outstanding 6% Debentures. The fair
value of the shares in connection with this transaction totaled $175.</t>
  </si>
  <si>
    <t>1. SUMMARY OF SIGNIFICANT ACCOUNTING POLICIES (Policies)</t>
  </si>
  <si>
    <t>Organization and Business</t>
  </si>
  <si>
    <t>Green Earth Technologies, Inc. and its wholly-owned subsidiary, GET
Well! Inc., formally GET Manufacturing, Inc. (collectively, the Company), were each formed on August 7, 2007 under
the laws of the state of Delaware. The Company markets, sells and distributes environmentally safe lubricants, cleaning
products and oil well service products. The Companys product line crosses multiple channels including the oil
and gas well services, automotive aftermarket, marine and outdoor power equipment and cleaning markets. The Company sells to oil
field service providers, home centers, mass retail outlets, automotive stores, equipment manufacturers and over the Internet.</t>
  </si>
  <si>
    <t>Basis of Presentation</t>
  </si>
  <si>
    <t>The accompanying unaudited condensed consolidated financial statements
include the accounts of the Company. All significant intercompany balances and transactions have been eliminated in
consolidation. The unaudited condensed consolidated financial statements have been
prepared by the Company pursuant to the rules and regulations of the Securities and Exchange Commission (the SEC)
and reflect all adjustments (consisting of normal recurring adjustments unless otherwise indicated) which, in the opinion of management,
are necessary for a fair presentation of the results for the interim periods presented. Certain information in footnote disclosures normally included in
the financial statements were prepared in conformity with accounting principles generally accepted in the United States of America
and have been condensed or omitted pursuant to such principles and the financial results for the periods presented may not be indicative
of the full years results. The Company believes the disclosures are adequate to make the information presented not misleading. These financial statements should be read in
conjunction with the Companys audited financial statements and the notes thereto for the fiscal year ended June 30, 2015
included in the Companys Annual Report on Form 10K filed in October 2015 (the 2015 Annual Report).</t>
  </si>
  <si>
    <t>Significant Accounting Policies</t>
  </si>
  <si>
    <t xml:space="preserve">Revenue Recognition We recognize revenue when it is realized or
realizable and earned. We consider revenue realized or realizable and earned when there is persuasive evidence of an
arrangement, delivery has occurred, the sales price is determinable, and collection is reasonably assured. We derive
revenue primarily from sales of well services products and cleaning products. We recognize revenue when title transfers
to our customers, which is generally upon the delivery of these products to a customers designated location. These deliveries
are made in accordance with sales commitments and related sales orders entered into with customers either verbally or in written
form. The sales commitments and related sales orders provide quantities, pricing and conditions of sales. In
this regard, we engage in two basic types of revenue generating transactions:
- As a merchant
- As an agent The following table shows our net sales generated as a merchant and
as an agent for the nine months presented (in thousands):
Nine Months Ended March 31,
2016 2015
Merchant $ 900 $ 717
Agent $ 133 $ -
Total $ 1,033 $ 717 Revenue from sales of third-party products is
recorded net of costs when we are acting as an agent between a customer and a supplier and gross when we are a principal to the
transaction. Several factors are considered to determine whether we are acting as an agent or principal, most notably whether we
are the primary obligor to the customer, whether we have inventory risk and related risk of loss. When we act as an agent, we record revenues
on a net basis, or our predetermined stated percentage of the amount billed to a customer </t>
  </si>
  <si>
    <t>Liquidity and Going Concern</t>
  </si>
  <si>
    <t>Due to the Companys limited capital, recurring losses and
negative cash flows from operations and the Companys limited ability to pay outstanding liabilities, there is substantial
doubt about its ability to continue as a going concern. The accompanying condensed consolidated financial statements have been
prepared in accordance with U.S. generally accepted accounting principles, assuming that the Company will continue as a going concern. Since inception, the Company has incurred operating losses and negative
cash flows from operations. As of March 31, 2016, the Company had an accumulated deficit of $92,944, with total stockholders
deficit of $19,285. The Company had a working capital deficit of $12,261 at March 31, 2016 and is currently in default
of the 3.25% Secured Note and Promissory Note disclosed in note 5. These notes matured on December 31, 2013 and have
not been extended and are payable upon demand. The Promissory note matured in February 2016 and have not been extended and are
payable upon demand. The Company has undertaken, and will continue to implement, various
measures to address its financial condition, including:
· Continue discussions with existing and potential new investors regarding an investment in the Company.
· Seek debt, equity and other forms of financing, including funding through strategic partnerships.
· Attempt to increase revenues in order to reduce or eliminate the Companys operating losses and enable it to meet its financial obligations.
· Reduce expenses to conserve cash.
· Defer certain marketing activities.
· Investigate and pursue transactions with third parties, including strategic transactions and relationships. The Company plans to increase revenues in order to reduce, or eliminate,
its operating losses. Additionally, the Company will attempt to raise capital from external sources in order to enable
it to continue to meet its financial obligations until it achieves profitability or generates positive cash flow. There can be no assurance that the Company will be able to secure
the additional funding the Company needs. If the Companys efforts to do so are unsuccessful, the Company will
be required to further reduce or eliminate the Companys operations. These factors, among others, raise substantial doubt
about the Companys ability to continue as a going concern. The accompanying condensed consolidated financial statements
do not include any adjustments to the recoverability and classification of asset carrying amounts or the amount and classification
of liabilities that might result from the outcome of these uncertainties.</t>
  </si>
  <si>
    <t>1. SUMMARY OF SIGNIFICANT ACCOUNTING POLICIES (Tables)</t>
  </si>
  <si>
    <t>Summary Of Significant Accounting Policies Tables</t>
  </si>
  <si>
    <t>Net sales generated</t>
  </si>
  <si>
    <t xml:space="preserve">Nine Months Ended March 31,
2016 2015
Merchant $ 900 $ 717
Agent $ 133 $ -
Total $ 1,033 $ 717 </t>
  </si>
  <si>
    <t>3. INTANGIBLE ASSETS (Tables)</t>
  </si>
  <si>
    <t>Schedule of Intangible Assets</t>
  </si>
  <si>
    <t xml:space="preserve">March 31, 2016 June 30, 2015 Estimated Useful Lives
Oil field services $ 7,572 $ 7,572 7
Natural gas well services 700 700 7
Cleaning products 2,550 2,550 7
10,822 10,822
Less: accumulated amortization 3,933 3,289
Less: Fiscal 2015 impairment 2,469 2,469
$ 4,420 $ 5,064 </t>
  </si>
  <si>
    <t>Schedule of Amortization of Intangilbe Assets</t>
  </si>
  <si>
    <t xml:space="preserve">2016 $ 214
2017 859
2018 859
2019 859
2020 859
Thereafter 770
$ 4,420 </t>
  </si>
  <si>
    <t>4. ACCRUED EXPENSES (Tables)</t>
  </si>
  <si>
    <t>Schedule of Accrued Liabilities</t>
  </si>
  <si>
    <t xml:space="preserve">March 31, 2016
June 30, 2015
Accrued payroll $ 454 $ 566
Accrued sponsorship fees 325 325
Accrued interest 287 282
Accrued advertising 161 161
Accrued board of director fees 170 155
Other 74 20
$ 1,471 $ 1,509 </t>
  </si>
  <si>
    <t>Schedule of Accrued Liabilities, related party</t>
  </si>
  <si>
    <t xml:space="preserve">March 31, 2016
June 30, 2015
Accrued interest $ 579 $ 377
Accrued other 289 286
$ 868 $ 663 </t>
  </si>
  <si>
    <t>5. NOTES PAYABLE (Tables)</t>
  </si>
  <si>
    <t>Notes Payable Tables</t>
  </si>
  <si>
    <t>Schedule of Notes Payable</t>
  </si>
  <si>
    <t xml:space="preserve">March 31, 2016
June 30, 2015
Promissory Note $ 1,172 $ 1,172
3.25 % Secured Note 60 60
$ 1,232 $ 1,232 </t>
  </si>
  <si>
    <t>6. NOTES PAYABLE, RELATED PARTY (Tables)</t>
  </si>
  <si>
    <t>Notes Payable Related Party Tables</t>
  </si>
  <si>
    <t>Schedule of related party notes payable</t>
  </si>
  <si>
    <t xml:space="preserve">March 31, 2016
June 30, 2015
6 % Secured Note $ 3,888 $ 3,888
3.25% Promissory Note 1,717 1,717
$ 5,605 $ 5,605 </t>
  </si>
  <si>
    <t>7. DERIVATIVE LIABILITY (Tables)</t>
  </si>
  <si>
    <t>Derivative Liability Tables</t>
  </si>
  <si>
    <t>Schedule of Fair Value of Financial Liabilities</t>
  </si>
  <si>
    <t xml:space="preserve">Fair Value at
March 31, Fair Value Measurement Using
2016 Level 1 Level 2 Level 3
Derivative liability - Debentures $ 2,737 $ - $ - $ 2,737 </t>
  </si>
  <si>
    <t>Schedule of changes in the fair value of the Company's Level 3 financial liabilities</t>
  </si>
  <si>
    <t xml:space="preserve">March 31, 2016
June 30, 2015
Balance at beginning of period $ 2,989 $ 3,701
Additions to derivative instruments 523 812
Change in fair market value of the derivative liability (775 ) (1,524 )
Balance at end of period $ 2,737 $ 2,989 </t>
  </si>
  <si>
    <t>Key assumptions</t>
  </si>
  <si>
    <t xml:space="preserve">March 31, 2016
June 30, 2015
Number of shares 163,915,000 118,842,000
Fair market value of stock $ 0.02 $ 0.05
Conversion price $ 0.01-$0.11 $ 0.06-$0.13
Volatility 237 % 194 %
Risk-free interest rate 0.27%-75 % 0.22 %
Expected dividend yield 0 % 0 %
Life of Debentures (years) 2.0 .75 </t>
  </si>
  <si>
    <t>Schedule of Fair Value of Derivative liability - Warrants</t>
  </si>
  <si>
    <t xml:space="preserve">Fair Value at
March 31, Fair Value Measurement Using
2016 Level 1 Level 2 Level 3
Derivative liability - Warrants $ 506 $ - $ - $ 506 </t>
  </si>
  <si>
    <t>Schedule of changes in the fair value of the Company's Level 3 warrant derivative liability</t>
  </si>
  <si>
    <t xml:space="preserve">March 31, 2016
June 30, 2015
Balance at beginning of period $ 962 $ 1,435
Additions to derivative instruments 91 133
Change in fair market value (547 ) (606 )
Balance at end of period $ 506 $ 962 </t>
  </si>
  <si>
    <t>Schedule of Computation of Warrants</t>
  </si>
  <si>
    <t xml:space="preserve">March 31, 2016
June 30, 2015
Number of shares underlying the Warrants 36,419,000 31,231,000
Fair market value of stock $ 0.02 $ 0.05
Exercise price $ 0.11-$0.21 $ 0.14-$0.21
Volatility 198%-304 % 151%-180 %
Risk-free interest rate 0.49%-1.15 % 0.49%-1.15 %
Expected dividend yield 0 % 0 %
Warrant life (years) .75-3.50 1.5-3.75 </t>
  </si>
  <si>
    <t>8. SECURED CONVERTIBLE DEBENTURE, NET OF DISCOUNT (Tables)</t>
  </si>
  <si>
    <t>Secured Convertible Debenture Net Of Discount Tables</t>
  </si>
  <si>
    <t>Schedule of secured convertible debentures</t>
  </si>
  <si>
    <t xml:space="preserve">March 31, 2016
June 30, 2015
Convertible debentures $ 11,619 $ 11,169
Debt discount (175 ) (1,776 )
$ 11,444 $ 9,393 </t>
  </si>
  <si>
    <t>11. CONCENTRATIONS OF RISK (Tables)</t>
  </si>
  <si>
    <t>Schedule of Accounts Receivable</t>
  </si>
  <si>
    <t>March 31, 2016 March 31, 2015
Sales
Suplitrol Continental Corporation 87 % -
TTI - 52 %
March 31, 2016 June 30, 2015
Accounts Receivable
Tractor Supply Company - 63 %
Canadian Tire Corporation - 28 %</t>
  </si>
  <si>
    <t>Schedule of Inventory and Accounts Payable</t>
  </si>
  <si>
    <t xml:space="preserve">March 31, 2016 March 31, 2015
Inventory Purchased
Inventek $ 810 $ 67
Delta - 484
March 31, 2016 June 30, 2015
Accounts Payable
Delta 1,172 1,172 </t>
  </si>
  <si>
    <t>1. SUMMARY OF BUSINESS AND BASIS FOR PRESENTATION (Details) - USD ($) $ in Thousands</t>
  </si>
  <si>
    <t>Merchant</t>
  </si>
  <si>
    <t>Agent</t>
  </si>
  <si>
    <t>1. SUMMARY OF BUSINESS AND BASIS FOR PRESENTATION (Details Narrative) - USD ($) $ in Thousands</t>
  </si>
  <si>
    <t>Summary Of Business And Basis For Presentation Details Narrative</t>
  </si>
  <si>
    <t>Working capital deficit</t>
  </si>
  <si>
    <t>2. DEFERRED COST, RELATED PARTY (Details Narative) - USD ($) $ in Thousands</t>
  </si>
  <si>
    <t>Deferred Cost Related Party Details Narative</t>
  </si>
  <si>
    <t>Deferred Cost</t>
  </si>
  <si>
    <t>Deferred Revenue</t>
  </si>
  <si>
    <t>3. INTANGIBLE ASSETS (Details) - USD ($) $ in Thousands</t>
  </si>
  <si>
    <t>Purchased technology and exclusivity rights:</t>
  </si>
  <si>
    <t>Oil field services</t>
  </si>
  <si>
    <t>Natural gas well services</t>
  </si>
  <si>
    <t>Cleaning products</t>
  </si>
  <si>
    <t>Less: accumulated amortization</t>
  </si>
  <si>
    <t>Less: Fiscal 2015 impairment</t>
  </si>
  <si>
    <t>Total intangible Assets</t>
  </si>
  <si>
    <t>Estimated Useful life Oil field services</t>
  </si>
  <si>
    <t>7 years</t>
  </si>
  <si>
    <t>Estimated Useful life Natural gas well services</t>
  </si>
  <si>
    <t>Estimated Useful life Cleaning products</t>
  </si>
  <si>
    <t>3. INTANGIBLE ASSETS (Details 1) - USD ($) $ in Thousands</t>
  </si>
  <si>
    <t>Intangible Assets Details 1</t>
  </si>
  <si>
    <t>Thereafter</t>
  </si>
  <si>
    <t>3. INTANGIBLE ASSETS (Details Narrative) - USD ($) $ in Thousands</t>
  </si>
  <si>
    <t>Intangible Assets Details Narrative</t>
  </si>
  <si>
    <t>Amortization expense</t>
  </si>
  <si>
    <t>4. ACCRUED EXPENSES (Details) - USD ($) $ in Thousands</t>
  </si>
  <si>
    <t>Accrued Expenses Details</t>
  </si>
  <si>
    <t>Accrued payroll</t>
  </si>
  <si>
    <t>Accrued sponsorship fees</t>
  </si>
  <si>
    <t>Accrued interest</t>
  </si>
  <si>
    <t>Accrued advertising</t>
  </si>
  <si>
    <t>Accrued board of director fees</t>
  </si>
  <si>
    <t>Other</t>
  </si>
  <si>
    <t>Total Accrued liabilities</t>
  </si>
  <si>
    <t>4. ACCRUED EXPENSES (Details 1) - USD ($) $ in Thousands</t>
  </si>
  <si>
    <t>Accrued Expenses Details 1</t>
  </si>
  <si>
    <t>Accrued other</t>
  </si>
  <si>
    <t>5. NOTES PAYABLE (Details) - USD ($) $ in Thousands</t>
  </si>
  <si>
    <t>Notes Payable Details</t>
  </si>
  <si>
    <t>Promissory Note</t>
  </si>
  <si>
    <t>3.25 % Secured note</t>
  </si>
  <si>
    <t>Notes Payable</t>
  </si>
  <si>
    <t>6. NOTE PAYABLE, RELATED PARTY (Details) - USD ($) $ in Thousands</t>
  </si>
  <si>
    <t>6 % secured note</t>
  </si>
  <si>
    <t>3.25 % promissory note</t>
  </si>
  <si>
    <t>6. NOTE PAYABLE, RELATED PARTY (Details Narrative) - USD ($) $ in Thousands</t>
  </si>
  <si>
    <t>Note Payable Related Party Details Narrative</t>
  </si>
  <si>
    <t>7. DERIVATIVE LIABILITY (Details) - USD ($) $ in Thousands</t>
  </si>
  <si>
    <t>Jun. 30, 2014</t>
  </si>
  <si>
    <t>Derivative liability - Debentures</t>
  </si>
  <si>
    <t>Derivative liability - Warrants</t>
  </si>
  <si>
    <t>7. DERIVATIVE LIABILITY (Details 1) - USD ($) $ in Thousands</t>
  </si>
  <si>
    <t>12 Months Ended</t>
  </si>
  <si>
    <t>Balance at beginning of period</t>
  </si>
  <si>
    <t>Additions to derivative instruments</t>
  </si>
  <si>
    <t>Change in fair market value</t>
  </si>
  <si>
    <t>Balance at end of period</t>
  </si>
  <si>
    <t>Warrant [Member]</t>
  </si>
  <si>
    <t>7. DERIVATIVE LIABILITY (Details 2) - $ / shares</t>
  </si>
  <si>
    <t>Number of shares and Stock Price</t>
  </si>
  <si>
    <t>Fair market value of stock</t>
  </si>
  <si>
    <t>$ .02</t>
  </si>
  <si>
    <t>Volatility</t>
  </si>
  <si>
    <t>237.00%</t>
  </si>
  <si>
    <t>194.00%</t>
  </si>
  <si>
    <t>Risk-free interest rate</t>
  </si>
  <si>
    <t>0.22%</t>
  </si>
  <si>
    <t>Expected dividend yield</t>
  </si>
  <si>
    <t>0.00%</t>
  </si>
  <si>
    <t>Life of Debentures (years)</t>
  </si>
  <si>
    <t>2 years</t>
  </si>
  <si>
    <t>9 years</t>
  </si>
  <si>
    <t>Minimum [Member]</t>
  </si>
  <si>
    <t>Conversion Price</t>
  </si>
  <si>
    <t>$ .01</t>
  </si>
  <si>
    <t>0.27%</t>
  </si>
  <si>
    <t>Maximum [Member]</t>
  </si>
  <si>
    <t>$ .11</t>
  </si>
  <si>
    <t>75.00%</t>
  </si>
  <si>
    <t>Warrant [Member] | Minimum [Member]</t>
  </si>
  <si>
    <t>Exercise Price</t>
  </si>
  <si>
    <t>198.00%</t>
  </si>
  <si>
    <t>151.00%</t>
  </si>
  <si>
    <t>0.49%</t>
  </si>
  <si>
    <t>9 months</t>
  </si>
  <si>
    <t>1 year 6 months</t>
  </si>
  <si>
    <t>Warrant [Member] | Maximum [Member]</t>
  </si>
  <si>
    <t>$ .21</t>
  </si>
  <si>
    <t>304.00%</t>
  </si>
  <si>
    <t>180.00%</t>
  </si>
  <si>
    <t>1.15%</t>
  </si>
  <si>
    <t>3 years 6 months</t>
  </si>
  <si>
    <t>3 years 9 months</t>
  </si>
  <si>
    <t>8. SECURED CONVERTIBLE DEBENTURE, NET OF DISCOUNT (Details) - USD ($) $ in Thousands</t>
  </si>
  <si>
    <t>Secured Convertible Debenture Net Of Discount Details</t>
  </si>
  <si>
    <t>Convertible Debentures</t>
  </si>
  <si>
    <t>Debt discount</t>
  </si>
  <si>
    <t>Net</t>
  </si>
  <si>
    <t>11. CONCENTRATIONS OF RISK (Details)</t>
  </si>
  <si>
    <t>Sales</t>
  </si>
  <si>
    <t>Suplitrol Continental Corporation</t>
  </si>
  <si>
    <t>87.00%</t>
  </si>
  <si>
    <t>TTI</t>
  </si>
  <si>
    <t>52.00%</t>
  </si>
  <si>
    <t>11. CONCENTRATIONS OF RISK (Details 1)</t>
  </si>
  <si>
    <t>Accounts Receivable</t>
  </si>
  <si>
    <t>Tractor Supply Company</t>
  </si>
  <si>
    <t>63.00%</t>
  </si>
  <si>
    <t>Canadian Tire Corporation</t>
  </si>
  <si>
    <t>28.00%</t>
  </si>
  <si>
    <t>11. CONCENTRATIONS OF RISK (Details 2) - USD ($) $ in Thousands</t>
  </si>
  <si>
    <t>Inventory Purchased</t>
  </si>
  <si>
    <t>Inventek</t>
  </si>
  <si>
    <t>Delta</t>
  </si>
  <si>
    <t>Accounts Payabl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339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330471536</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r="A1" s="1" t="s">
        <v>166</v>
      </c>
      <c r="B1" s="2" t="s">
        <v>1</v>
      </c>
    </row>
    <row r="2" spans="1:2">
      <c r="B2" s="2" t="s">
        <v>2</v>
      </c>
    </row>
    <row r="3" spans="1:2">
      <c r="A3" s="3" t="s">
        <v>131</v>
      </c>
    </row>
    <row r="4" spans="1:2">
      <c r="A4" s="4" t="s">
        <v>167</v>
      </c>
      <c r="B4" s="4" t="s">
        <v>168</v>
      </c>
    </row>
    <row r="5" spans="1:2">
      <c r="A5" s="4" t="s">
        <v>169</v>
      </c>
      <c r="B5" s="4" t="s">
        <v>170</v>
      </c>
    </row>
    <row r="6" spans="1:2">
      <c r="A6" s="4" t="s">
        <v>171</v>
      </c>
      <c r="B6" s="4" t="s">
        <v>172</v>
      </c>
    </row>
    <row r="7" spans="1:2">
      <c r="A7" s="4" t="s">
        <v>173</v>
      </c>
      <c r="B7"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3</v>
      </c>
      <c r="C3" s="7" t="n">
        <v>34</v>
      </c>
    </row>
    <row r="4" spans="1:3">
      <c r="A4" s="4" t="s">
        <v>31</v>
      </c>
      <c r="B4" s="6" t="n">
        <v>0</v>
      </c>
      <c r="C4" s="6" t="n">
        <v>22</v>
      </c>
    </row>
    <row r="5" spans="1:3">
      <c r="A5" s="4" t="s">
        <v>32</v>
      </c>
      <c r="B5" s="6" t="n">
        <v>6227</v>
      </c>
      <c r="C5" s="6" t="n">
        <v>6227</v>
      </c>
    </row>
    <row r="6" spans="1:3">
      <c r="A6" s="4" t="s">
        <v>33</v>
      </c>
      <c r="B6" s="6" t="n">
        <v>516</v>
      </c>
      <c r="C6" s="6" t="n">
        <v>391</v>
      </c>
    </row>
    <row r="7" spans="1:3">
      <c r="A7" s="4" t="s">
        <v>34</v>
      </c>
      <c r="B7" s="6" t="n">
        <v>6826</v>
      </c>
      <c r="C7" s="6" t="n">
        <v>6674</v>
      </c>
    </row>
    <row r="8" spans="1:3">
      <c r="A8" s="4" t="s">
        <v>35</v>
      </c>
      <c r="B8" s="6" t="n">
        <v>1</v>
      </c>
      <c r="C8" s="6" t="n">
        <v>3</v>
      </c>
    </row>
    <row r="9" spans="1:3">
      <c r="A9" s="4" t="s">
        <v>36</v>
      </c>
      <c r="B9" s="6" t="n">
        <v>4420</v>
      </c>
      <c r="C9" s="6" t="n">
        <v>5064</v>
      </c>
    </row>
    <row r="10" spans="1:3">
      <c r="A10" s="4" t="s">
        <v>37</v>
      </c>
      <c r="B10" s="6" t="n">
        <v>11247</v>
      </c>
      <c r="C10" s="6" t="n">
        <v>11741</v>
      </c>
    </row>
    <row r="11" spans="1:3">
      <c r="A11" s="3" t="s">
        <v>38</v>
      </c>
    </row>
    <row r="12" spans="1:3">
      <c r="A12" s="4" t="s">
        <v>39</v>
      </c>
      <c r="B12" s="6" t="n">
        <v>668</v>
      </c>
      <c r="C12" s="6" t="n">
        <v>486</v>
      </c>
    </row>
    <row r="13" spans="1:3">
      <c r="A13" s="4" t="s">
        <v>40</v>
      </c>
      <c r="B13" s="6" t="n">
        <v>1472</v>
      </c>
      <c r="C13" s="6" t="n">
        <v>1509</v>
      </c>
    </row>
    <row r="14" spans="1:3">
      <c r="A14" s="4" t="s">
        <v>41</v>
      </c>
      <c r="B14" s="6" t="n">
        <v>868</v>
      </c>
      <c r="C14" s="6" t="n">
        <v>663</v>
      </c>
    </row>
    <row r="15" spans="1:3">
      <c r="A15" s="4" t="s">
        <v>42</v>
      </c>
      <c r="B15" s="6" t="n">
        <v>6000</v>
      </c>
      <c r="C15" s="6" t="n">
        <v>6000</v>
      </c>
    </row>
    <row r="16" spans="1:3">
      <c r="A16" s="4" t="s">
        <v>43</v>
      </c>
      <c r="B16" s="6" t="n">
        <v>5605</v>
      </c>
      <c r="C16" s="6" t="n">
        <v>5605</v>
      </c>
    </row>
    <row r="17" spans="1:3">
      <c r="A17" s="4" t="s">
        <v>44</v>
      </c>
      <c r="B17" s="6" t="n">
        <v>1232</v>
      </c>
      <c r="C17" s="6" t="n">
        <v>1232</v>
      </c>
    </row>
    <row r="18" spans="1:3">
      <c r="A18" s="4" t="s">
        <v>45</v>
      </c>
      <c r="B18" s="6" t="n">
        <v>0</v>
      </c>
      <c r="C18" s="6" t="n">
        <v>9393</v>
      </c>
    </row>
    <row r="19" spans="1:3">
      <c r="A19" s="4" t="s">
        <v>46</v>
      </c>
      <c r="B19" s="6" t="n">
        <v>3243</v>
      </c>
      <c r="C19" s="6" t="n">
        <v>3951</v>
      </c>
    </row>
    <row r="20" spans="1:3">
      <c r="A20" s="4" t="s">
        <v>47</v>
      </c>
      <c r="B20" s="6" t="n">
        <v>19088</v>
      </c>
      <c r="C20" s="6" t="n">
        <v>28839</v>
      </c>
    </row>
    <row r="21" spans="1:3">
      <c r="A21" s="4" t="s">
        <v>45</v>
      </c>
      <c r="B21" s="6" t="n">
        <v>11444</v>
      </c>
      <c r="C21" s="6" t="n">
        <v>0</v>
      </c>
    </row>
    <row r="22" spans="1:3">
      <c r="A22" s="4" t="s">
        <v>48</v>
      </c>
      <c r="B22" s="6" t="n">
        <v>30532</v>
      </c>
      <c r="C22" s="7" t="n">
        <v>28839</v>
      </c>
    </row>
    <row r="23" spans="1:3">
      <c r="A23" s="4" t="s">
        <v>49</v>
      </c>
      <c r="C23" s="4" t="s">
        <v>50</v>
      </c>
    </row>
    <row r="24" spans="1:3">
      <c r="A24" s="3" t="s">
        <v>51</v>
      </c>
    </row>
    <row r="25" spans="1:3">
      <c r="A25" s="4" t="s">
        <v>52</v>
      </c>
      <c r="B25" s="6" t="n">
        <v>321</v>
      </c>
      <c r="C25" s="7" t="n">
        <v>295</v>
      </c>
    </row>
    <row r="26" spans="1:3">
      <c r="A26" s="4" t="s">
        <v>53</v>
      </c>
      <c r="B26" s="6" t="n">
        <v>73338</v>
      </c>
      <c r="C26" s="6" t="n">
        <v>72841</v>
      </c>
    </row>
    <row r="27" spans="1:3">
      <c r="A27" s="4" t="s">
        <v>54</v>
      </c>
      <c r="B27" s="6" t="n">
        <v>-92944</v>
      </c>
      <c r="C27" s="6" t="n">
        <v>-90234</v>
      </c>
    </row>
    <row r="28" spans="1:3">
      <c r="A28" s="4" t="s">
        <v>55</v>
      </c>
      <c r="B28" s="6" t="n">
        <v>-19285</v>
      </c>
      <c r="C28" s="6" t="n">
        <v>-17098</v>
      </c>
    </row>
    <row r="29" spans="1:3">
      <c r="A29" s="4" t="s">
        <v>56</v>
      </c>
      <c r="B29" s="7" t="n">
        <v>11247</v>
      </c>
      <c r="C29" s="7" t="n">
        <v>117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179</v>
      </c>
      <c r="B1" s="2" t="s">
        <v>1</v>
      </c>
    </row>
    <row r="2" spans="1:2">
      <c r="B2" s="2" t="s">
        <v>2</v>
      </c>
    </row>
    <row r="3" spans="1:2">
      <c r="A3" s="3" t="s">
        <v>137</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184</v>
      </c>
      <c r="B1" s="2" t="s">
        <v>1</v>
      </c>
    </row>
    <row r="2" spans="1:2">
      <c r="B2" s="2" t="s">
        <v>2</v>
      </c>
    </row>
    <row r="3" spans="1:2">
      <c r="A3" s="3" t="s">
        <v>140</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15</v>
      </c>
      <c r="B1" s="2" t="s">
        <v>1</v>
      </c>
    </row>
    <row r="2" spans="1:2">
      <c r="B2" s="2" t="s">
        <v>2</v>
      </c>
    </row>
    <row r="3" spans="1:2">
      <c r="A3" s="3" t="s">
        <v>161</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0</v>
      </c>
      <c r="B1" s="2" t="s">
        <v>66</v>
      </c>
      <c r="D1" s="2" t="s">
        <v>1</v>
      </c>
    </row>
    <row r="2" spans="1:5">
      <c r="B2" s="2" t="s">
        <v>2</v>
      </c>
      <c r="C2" s="2" t="s">
        <v>67</v>
      </c>
      <c r="D2" s="2" t="s">
        <v>2</v>
      </c>
      <c r="E2" s="2" t="s">
        <v>67</v>
      </c>
    </row>
    <row r="3" spans="1:5">
      <c r="A3" s="4" t="s">
        <v>69</v>
      </c>
      <c r="B3" s="7" t="n">
        <v>31</v>
      </c>
      <c r="C3" s="7" t="n">
        <v>147</v>
      </c>
      <c r="D3" s="7" t="n">
        <v>1033</v>
      </c>
      <c r="E3" s="7" t="n">
        <v>717</v>
      </c>
    </row>
    <row r="4" spans="1:5">
      <c r="A4" s="4" t="s">
        <v>221</v>
      </c>
    </row>
    <row r="5" spans="1:5">
      <c r="A5" s="4" t="s">
        <v>69</v>
      </c>
      <c r="D5" s="6" t="n">
        <v>900</v>
      </c>
      <c r="E5" s="6" t="n">
        <v>717</v>
      </c>
    </row>
    <row r="6" spans="1:5">
      <c r="A6" s="4" t="s">
        <v>222</v>
      </c>
    </row>
    <row r="7" spans="1:5">
      <c r="A7" s="4" t="s">
        <v>69</v>
      </c>
      <c r="D7" s="7" t="n">
        <v>133</v>
      </c>
      <c r="E7"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3</v>
      </c>
      <c r="B1" s="2" t="s">
        <v>2</v>
      </c>
      <c r="C1" s="2" t="s">
        <v>28</v>
      </c>
    </row>
    <row r="2" spans="1:3">
      <c r="A2" s="3" t="s">
        <v>224</v>
      </c>
    </row>
    <row r="3" spans="1:3">
      <c r="A3" s="4" t="s">
        <v>54</v>
      </c>
      <c r="B3" s="7" t="n">
        <v>92944</v>
      </c>
      <c r="C3" s="7" t="n">
        <v>90234</v>
      </c>
    </row>
    <row r="4" spans="1:3">
      <c r="A4" s="4" t="s">
        <v>51</v>
      </c>
      <c r="B4" s="6" t="n">
        <v>19285</v>
      </c>
      <c r="C4" s="7" t="n">
        <v>17098</v>
      </c>
    </row>
    <row r="5" spans="1:3">
      <c r="A5" s="4" t="s">
        <v>225</v>
      </c>
      <c r="B5" s="7" t="n">
        <v>1226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v>
      </c>
      <c r="B1" s="2" t="s">
        <v>2</v>
      </c>
      <c r="C1" s="2" t="s">
        <v>28</v>
      </c>
    </row>
    <row r="2" spans="1:3">
      <c r="A2" s="3" t="s">
        <v>58</v>
      </c>
    </row>
    <row r="3" spans="1:3">
      <c r="A3" s="4" t="s">
        <v>59</v>
      </c>
      <c r="B3" s="7" t="n">
        <v>0</v>
      </c>
      <c r="C3" s="7" t="n">
        <v>11</v>
      </c>
    </row>
    <row r="4" spans="1:3">
      <c r="A4" s="3" t="s">
        <v>60</v>
      </c>
    </row>
    <row r="5" spans="1:3">
      <c r="A5" s="4" t="s">
        <v>61</v>
      </c>
      <c r="B5" s="8" t="n">
        <v>0.001</v>
      </c>
      <c r="C5" s="8" t="n">
        <v>0.001</v>
      </c>
    </row>
    <row r="6" spans="1:3">
      <c r="A6" s="4" t="s">
        <v>62</v>
      </c>
      <c r="B6" s="6" t="n">
        <v>500000000</v>
      </c>
      <c r="C6" s="6" t="n">
        <v>500000000</v>
      </c>
    </row>
    <row r="7" spans="1:3">
      <c r="A7" s="4" t="s">
        <v>63</v>
      </c>
      <c r="B7" s="6" t="n">
        <v>321284220</v>
      </c>
      <c r="C7" s="6" t="n">
        <v>294998477</v>
      </c>
    </row>
    <row r="8" spans="1:3">
      <c r="A8" s="4" t="s">
        <v>64</v>
      </c>
      <c r="B8" s="6" t="n">
        <v>321284220</v>
      </c>
      <c r="C8" s="6" t="n">
        <v>2949984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226</v>
      </c>
      <c r="B1" s="2" t="s">
        <v>2</v>
      </c>
      <c r="C1" s="2" t="s">
        <v>28</v>
      </c>
    </row>
    <row r="2" spans="1:3">
      <c r="A2" s="3" t="s">
        <v>227</v>
      </c>
    </row>
    <row r="3" spans="1:3">
      <c r="A3" s="4" t="s">
        <v>228</v>
      </c>
      <c r="B3" s="7" t="n">
        <v>6227</v>
      </c>
      <c r="C3" s="7" t="n">
        <v>6227</v>
      </c>
    </row>
    <row r="4" spans="1:3">
      <c r="A4" s="4" t="s">
        <v>229</v>
      </c>
      <c r="B4" s="7" t="n">
        <v>6000</v>
      </c>
      <c r="C4" s="7" t="n">
        <v>6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230</v>
      </c>
      <c r="B1" s="2" t="s">
        <v>1</v>
      </c>
    </row>
    <row r="2" spans="1:3">
      <c r="B2" s="2" t="s">
        <v>2</v>
      </c>
      <c r="C2" s="2" t="s">
        <v>28</v>
      </c>
    </row>
    <row r="3" spans="1:3">
      <c r="A3" s="3" t="s">
        <v>231</v>
      </c>
    </row>
    <row r="4" spans="1:3">
      <c r="A4" s="4" t="s">
        <v>232</v>
      </c>
      <c r="B4" s="7" t="n">
        <v>7572</v>
      </c>
      <c r="C4" s="7" t="n">
        <v>7572</v>
      </c>
    </row>
    <row r="5" spans="1:3">
      <c r="A5" s="4" t="s">
        <v>233</v>
      </c>
      <c r="B5" s="6" t="n">
        <v>700</v>
      </c>
      <c r="C5" s="6" t="n">
        <v>700</v>
      </c>
    </row>
    <row r="6" spans="1:3">
      <c r="A6" s="4" t="s">
        <v>234</v>
      </c>
      <c r="B6" s="6" t="n">
        <v>2550</v>
      </c>
      <c r="C6" s="6" t="n">
        <v>2550</v>
      </c>
    </row>
    <row r="7" spans="1:3">
      <c r="A7" s="4" t="s">
        <v>90</v>
      </c>
      <c r="B7" s="6" t="n">
        <v>10822</v>
      </c>
      <c r="C7" s="6" t="n">
        <v>10822</v>
      </c>
    </row>
    <row r="8" spans="1:3">
      <c r="A8" s="4" t="s">
        <v>235</v>
      </c>
      <c r="B8" s="6" t="n">
        <v>3933</v>
      </c>
      <c r="C8" s="6" t="n">
        <v>3289</v>
      </c>
    </row>
    <row r="9" spans="1:3">
      <c r="A9" s="4" t="s">
        <v>236</v>
      </c>
      <c r="B9" s="6" t="n">
        <v>2469</v>
      </c>
      <c r="C9" s="6" t="n">
        <v>2469</v>
      </c>
    </row>
    <row r="10" spans="1:3">
      <c r="A10" s="4" t="s">
        <v>237</v>
      </c>
      <c r="B10" s="7" t="n">
        <v>4420</v>
      </c>
      <c r="C10" s="7" t="n">
        <v>5064</v>
      </c>
    </row>
    <row r="11" spans="1:3">
      <c r="A11" s="4" t="s">
        <v>238</v>
      </c>
      <c r="B11" s="4" t="s">
        <v>239</v>
      </c>
    </row>
    <row r="12" spans="1:3">
      <c r="A12" s="4" t="s">
        <v>240</v>
      </c>
      <c r="B12" s="4" t="s">
        <v>239</v>
      </c>
    </row>
    <row r="13" spans="1:3">
      <c r="A13" s="4" t="s">
        <v>241</v>
      </c>
      <c r="B13"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42</v>
      </c>
      <c r="B1" s="2" t="s">
        <v>2</v>
      </c>
      <c r="C1" s="2" t="s">
        <v>28</v>
      </c>
    </row>
    <row r="2" spans="1:3">
      <c r="A2" s="3" t="s">
        <v>243</v>
      </c>
    </row>
    <row r="3" spans="1:3">
      <c r="A3" s="6" t="n">
        <v>2016</v>
      </c>
      <c r="B3" s="7" t="n">
        <v>214</v>
      </c>
    </row>
    <row r="4" spans="1:3">
      <c r="A4" s="6" t="n">
        <v>2017</v>
      </c>
      <c r="B4" s="6" t="n">
        <v>859</v>
      </c>
    </row>
    <row r="5" spans="1:3">
      <c r="A5" s="6" t="n">
        <v>2018</v>
      </c>
      <c r="B5" s="6" t="n">
        <v>859</v>
      </c>
    </row>
    <row r="6" spans="1:3">
      <c r="A6" s="6" t="n">
        <v>2019</v>
      </c>
      <c r="B6" s="6" t="n">
        <v>859</v>
      </c>
    </row>
    <row r="7" spans="1:3">
      <c r="A7" s="6" t="n">
        <v>2020</v>
      </c>
      <c r="B7" s="6" t="n">
        <v>859</v>
      </c>
    </row>
    <row r="8" spans="1:3">
      <c r="A8" s="4" t="s">
        <v>244</v>
      </c>
      <c r="B8" s="6" t="n">
        <v>770</v>
      </c>
    </row>
    <row r="9" spans="1:3">
      <c r="A9" s="4" t="s">
        <v>90</v>
      </c>
      <c r="B9" s="7" t="n">
        <v>4420</v>
      </c>
      <c r="C9" s="7" t="n">
        <v>506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245</v>
      </c>
      <c r="B1" s="2" t="s">
        <v>1</v>
      </c>
    </row>
    <row r="2" spans="1:3">
      <c r="B2" s="2" t="s">
        <v>2</v>
      </c>
      <c r="C2" s="2" t="s">
        <v>67</v>
      </c>
    </row>
    <row r="3" spans="1:3">
      <c r="A3" s="3" t="s">
        <v>246</v>
      </c>
    </row>
    <row r="4" spans="1:3">
      <c r="A4" s="4" t="s">
        <v>247</v>
      </c>
      <c r="B4" s="7" t="n">
        <v>644</v>
      </c>
      <c r="C4" s="7" t="n">
        <v>101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48</v>
      </c>
      <c r="B1" s="2" t="s">
        <v>2</v>
      </c>
      <c r="C1" s="2" t="s">
        <v>28</v>
      </c>
    </row>
    <row r="2" spans="1:3">
      <c r="A2" s="3" t="s">
        <v>249</v>
      </c>
    </row>
    <row r="3" spans="1:3">
      <c r="A3" s="4" t="s">
        <v>250</v>
      </c>
      <c r="B3" s="7" t="n">
        <v>454</v>
      </c>
      <c r="C3" s="7" t="n">
        <v>566</v>
      </c>
    </row>
    <row r="4" spans="1:3">
      <c r="A4" s="4" t="s">
        <v>251</v>
      </c>
      <c r="B4" s="6" t="n">
        <v>325</v>
      </c>
      <c r="C4" s="6" t="n">
        <v>325</v>
      </c>
    </row>
    <row r="5" spans="1:3">
      <c r="A5" s="4" t="s">
        <v>252</v>
      </c>
      <c r="B5" s="6" t="n">
        <v>287</v>
      </c>
      <c r="C5" s="6" t="n">
        <v>282</v>
      </c>
    </row>
    <row r="6" spans="1:3">
      <c r="A6" s="4" t="s">
        <v>253</v>
      </c>
      <c r="B6" s="6" t="n">
        <v>161</v>
      </c>
      <c r="C6" s="6" t="n">
        <v>161</v>
      </c>
    </row>
    <row r="7" spans="1:3">
      <c r="A7" s="4" t="s">
        <v>254</v>
      </c>
      <c r="B7" s="6" t="n">
        <v>170</v>
      </c>
      <c r="C7" s="6" t="n">
        <v>155</v>
      </c>
    </row>
    <row r="8" spans="1:3">
      <c r="A8" s="4" t="s">
        <v>255</v>
      </c>
      <c r="B8" s="6" t="n">
        <v>74</v>
      </c>
      <c r="C8" s="6" t="n">
        <v>20</v>
      </c>
    </row>
    <row r="9" spans="1:3">
      <c r="A9" s="4" t="s">
        <v>256</v>
      </c>
      <c r="B9" s="7" t="n">
        <v>1471</v>
      </c>
      <c r="C9" s="7" t="n">
        <v>150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57</v>
      </c>
      <c r="B1" s="2" t="s">
        <v>2</v>
      </c>
      <c r="C1" s="2" t="s">
        <v>28</v>
      </c>
    </row>
    <row r="2" spans="1:3">
      <c r="A2" s="3" t="s">
        <v>258</v>
      </c>
    </row>
    <row r="3" spans="1:3">
      <c r="A3" s="4" t="s">
        <v>252</v>
      </c>
      <c r="B3" s="7" t="n">
        <v>579</v>
      </c>
      <c r="C3" s="7" t="n">
        <v>377</v>
      </c>
    </row>
    <row r="4" spans="1:3">
      <c r="A4" s="4" t="s">
        <v>259</v>
      </c>
      <c r="B4" s="6" t="n">
        <v>289</v>
      </c>
      <c r="C4" s="6" t="n">
        <v>286</v>
      </c>
    </row>
    <row r="5" spans="1:3">
      <c r="A5" s="4" t="s">
        <v>149</v>
      </c>
      <c r="B5" s="7" t="n">
        <v>868</v>
      </c>
      <c r="C5" s="7" t="n">
        <v>66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260</v>
      </c>
      <c r="B1" s="2" t="s">
        <v>2</v>
      </c>
      <c r="C1" s="2" t="s">
        <v>28</v>
      </c>
    </row>
    <row r="2" spans="1:3">
      <c r="A2" s="3" t="s">
        <v>261</v>
      </c>
    </row>
    <row r="3" spans="1:3">
      <c r="A3" s="4" t="s">
        <v>262</v>
      </c>
      <c r="B3" s="7" t="n">
        <v>1172</v>
      </c>
      <c r="C3" s="7" t="n">
        <v>1172</v>
      </c>
    </row>
    <row r="4" spans="1:3">
      <c r="A4" s="4" t="s">
        <v>263</v>
      </c>
      <c r="B4" s="6" t="n">
        <v>60</v>
      </c>
      <c r="C4" s="6" t="n">
        <v>60</v>
      </c>
    </row>
    <row r="5" spans="1:3">
      <c r="A5" s="4" t="s">
        <v>264</v>
      </c>
      <c r="B5" s="7" t="n">
        <v>1232</v>
      </c>
      <c r="C5" s="7" t="n">
        <v>123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265</v>
      </c>
      <c r="B1" s="2" t="s">
        <v>2</v>
      </c>
      <c r="C1" s="2" t="s">
        <v>28</v>
      </c>
    </row>
    <row r="2" spans="1:3">
      <c r="A2" s="4" t="s">
        <v>43</v>
      </c>
      <c r="B2" s="7" t="n">
        <v>5605</v>
      </c>
      <c r="C2" s="7" t="n">
        <v>5605</v>
      </c>
    </row>
    <row r="3" spans="1:3">
      <c r="A3" s="4" t="s">
        <v>266</v>
      </c>
    </row>
    <row r="4" spans="1:3">
      <c r="A4" s="4" t="s">
        <v>43</v>
      </c>
      <c r="B4" s="6" t="n">
        <v>3888</v>
      </c>
      <c r="C4" s="6" t="n">
        <v>3888</v>
      </c>
    </row>
    <row r="5" spans="1:3">
      <c r="A5" s="4" t="s">
        <v>267</v>
      </c>
    </row>
    <row r="6" spans="1:3">
      <c r="A6" s="4" t="s">
        <v>43</v>
      </c>
      <c r="B6" s="7" t="n">
        <v>1717</v>
      </c>
      <c r="C6" s="7" t="n">
        <v>171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268</v>
      </c>
      <c r="B1" s="2" t="s">
        <v>2</v>
      </c>
      <c r="C1" s="2" t="s">
        <v>28</v>
      </c>
    </row>
    <row r="2" spans="1:3">
      <c r="A2" s="3" t="s">
        <v>269</v>
      </c>
    </row>
    <row r="3" spans="1:3">
      <c r="A3" s="4" t="s">
        <v>252</v>
      </c>
      <c r="B3" s="7" t="n">
        <v>448</v>
      </c>
      <c r="C3" s="7" t="n">
        <v>2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r="A1" s="1" t="s">
        <v>270</v>
      </c>
      <c r="B1" s="2" t="s">
        <v>2</v>
      </c>
      <c r="C1" s="2" t="s">
        <v>28</v>
      </c>
      <c r="D1" s="2" t="s">
        <v>271</v>
      </c>
    </row>
    <row r="2" spans="1:4">
      <c r="A2" s="4" t="s">
        <v>272</v>
      </c>
      <c r="B2" s="7" t="n">
        <v>2737</v>
      </c>
      <c r="C2" s="7" t="n">
        <v>2989</v>
      </c>
      <c r="D2" s="7" t="n">
        <v>3701</v>
      </c>
    </row>
    <row r="3" spans="1:4">
      <c r="A3" s="4" t="s">
        <v>273</v>
      </c>
      <c r="B3" s="6" t="n">
        <v>506</v>
      </c>
    </row>
    <row r="4" spans="1:4">
      <c r="A4" s="10" t="n">
        <v>1</v>
      </c>
    </row>
    <row r="5" spans="1:4">
      <c r="A5" s="4" t="s">
        <v>272</v>
      </c>
      <c r="B5" s="6" t="n">
        <v>0</v>
      </c>
    </row>
    <row r="6" spans="1:4">
      <c r="A6" s="4" t="s">
        <v>273</v>
      </c>
      <c r="B6" s="6" t="n">
        <v>0</v>
      </c>
    </row>
    <row r="7" spans="1:4">
      <c r="A7" s="10" t="n">
        <v>2</v>
      </c>
    </row>
    <row r="8" spans="1:4">
      <c r="A8" s="4" t="s">
        <v>272</v>
      </c>
      <c r="B8" s="6" t="n">
        <v>0</v>
      </c>
    </row>
    <row r="9" spans="1:4">
      <c r="A9" s="4" t="s">
        <v>273</v>
      </c>
      <c r="B9" s="6" t="n">
        <v>0</v>
      </c>
    </row>
    <row r="10" spans="1:4">
      <c r="A10" s="10" t="n">
        <v>3</v>
      </c>
    </row>
    <row r="11" spans="1:4">
      <c r="A11" s="4" t="s">
        <v>272</v>
      </c>
      <c r="B11" s="6" t="n">
        <v>2737</v>
      </c>
    </row>
    <row r="12" spans="1:4">
      <c r="A12" s="4" t="s">
        <v>273</v>
      </c>
      <c r="B12" s="7" t="n">
        <v>5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31</v>
      </c>
      <c r="C4" s="7" t="n">
        <v>147</v>
      </c>
      <c r="D4" s="7" t="n">
        <v>1033</v>
      </c>
      <c r="E4" s="7" t="n">
        <v>717</v>
      </c>
    </row>
    <row r="5" spans="1:5">
      <c r="A5" s="3" t="s">
        <v>70</v>
      </c>
    </row>
    <row r="6" spans="1:5">
      <c r="A6" s="4" t="s">
        <v>71</v>
      </c>
      <c r="B6" s="6" t="n">
        <v>0</v>
      </c>
      <c r="C6" s="6" t="n">
        <v>112</v>
      </c>
      <c r="D6" s="6" t="n">
        <v>810</v>
      </c>
      <c r="E6" s="6" t="n">
        <v>608</v>
      </c>
    </row>
    <row r="7" spans="1:5">
      <c r="A7" s="4" t="s">
        <v>72</v>
      </c>
      <c r="B7" s="6" t="n">
        <v>378</v>
      </c>
      <c r="C7" s="6" t="n">
        <v>510</v>
      </c>
      <c r="D7" s="6" t="n">
        <v>663</v>
      </c>
      <c r="E7" s="6" t="n">
        <v>1818</v>
      </c>
    </row>
    <row r="8" spans="1:5">
      <c r="A8" s="4" t="s">
        <v>73</v>
      </c>
      <c r="B8" s="6" t="n">
        <v>2</v>
      </c>
      <c r="C8" s="6" t="n">
        <v>60</v>
      </c>
      <c r="D8" s="6" t="n">
        <v>8</v>
      </c>
      <c r="E8" s="6" t="n">
        <v>182</v>
      </c>
    </row>
    <row r="9" spans="1:5">
      <c r="A9" s="4" t="s">
        <v>74</v>
      </c>
      <c r="B9" s="6" t="n">
        <v>215</v>
      </c>
      <c r="C9" s="6" t="n">
        <v>345</v>
      </c>
      <c r="D9" s="6" t="n">
        <v>646</v>
      </c>
      <c r="E9" s="6" t="n">
        <v>1018</v>
      </c>
    </row>
    <row r="10" spans="1:5">
      <c r="A10" s="4" t="s">
        <v>75</v>
      </c>
      <c r="B10" s="6" t="n">
        <v>595</v>
      </c>
      <c r="C10" s="6" t="n">
        <v>1027</v>
      </c>
      <c r="D10" s="6" t="n">
        <v>2127</v>
      </c>
      <c r="E10" s="6" t="n">
        <v>3626</v>
      </c>
    </row>
    <row r="11" spans="1:5">
      <c r="A11" s="4" t="s">
        <v>76</v>
      </c>
      <c r="B11" s="6" t="n">
        <v>-564</v>
      </c>
      <c r="C11" s="6" t="n">
        <v>-880</v>
      </c>
      <c r="D11" s="6" t="n">
        <v>-1094</v>
      </c>
      <c r="E11" s="6" t="n">
        <v>-2909</v>
      </c>
    </row>
    <row r="12" spans="1:5">
      <c r="A12" s="3" t="s">
        <v>77</v>
      </c>
    </row>
    <row r="13" spans="1:5">
      <c r="A13" s="4" t="s">
        <v>78</v>
      </c>
      <c r="B13" s="6" t="n">
        <v>-1806</v>
      </c>
      <c r="C13" s="6" t="n">
        <v>-2142</v>
      </c>
      <c r="D13" s="6" t="n">
        <v>1322</v>
      </c>
      <c r="E13" s="6" t="n">
        <v>678</v>
      </c>
    </row>
    <row r="14" spans="1:5">
      <c r="A14" s="4" t="s">
        <v>79</v>
      </c>
      <c r="B14" s="6" t="n">
        <v>-176</v>
      </c>
      <c r="C14" s="6" t="n">
        <v>0</v>
      </c>
      <c r="D14" s="6" t="n">
        <v>-225</v>
      </c>
      <c r="E14" s="6" t="n">
        <v>0</v>
      </c>
    </row>
    <row r="15" spans="1:5">
      <c r="A15" s="4" t="s">
        <v>80</v>
      </c>
      <c r="B15" s="6" t="n">
        <v>-990</v>
      </c>
      <c r="C15" s="6" t="n">
        <v>-701</v>
      </c>
      <c r="D15" s="6" t="n">
        <v>-2713</v>
      </c>
      <c r="E15" s="6" t="n">
        <v>-3211</v>
      </c>
    </row>
    <row r="16" spans="1:5">
      <c r="A16" s="4" t="s">
        <v>81</v>
      </c>
      <c r="B16" s="6" t="n">
        <v>-3536</v>
      </c>
      <c r="C16" s="6" t="n">
        <v>-3723</v>
      </c>
      <c r="D16" s="6" t="n">
        <v>-2710</v>
      </c>
      <c r="E16" s="6" t="n">
        <v>-5442</v>
      </c>
    </row>
    <row r="17" spans="1:5">
      <c r="A17" s="4" t="s">
        <v>82</v>
      </c>
      <c r="B17" s="6" t="n">
        <v>0</v>
      </c>
      <c r="C17" s="6" t="n">
        <v>0</v>
      </c>
      <c r="D17" s="6" t="n">
        <v>0</v>
      </c>
      <c r="E17" s="6" t="n">
        <v>0</v>
      </c>
    </row>
    <row r="18" spans="1:5">
      <c r="A18" s="4" t="s">
        <v>83</v>
      </c>
      <c r="B18" s="7" t="n">
        <v>-3536</v>
      </c>
      <c r="C18" s="7" t="n">
        <v>-3723</v>
      </c>
      <c r="D18" s="7" t="n">
        <v>-2710</v>
      </c>
      <c r="E18" s="7" t="n">
        <v>-5442</v>
      </c>
    </row>
    <row r="19" spans="1:5">
      <c r="A19" s="4" t="s">
        <v>84</v>
      </c>
      <c r="B19" s="9" t="n">
        <v>-0.01</v>
      </c>
      <c r="C19" s="9" t="n">
        <v>-0.01</v>
      </c>
      <c r="D19" s="9" t="n">
        <v>-0.01</v>
      </c>
      <c r="E19" s="9" t="n">
        <v>-0.02</v>
      </c>
    </row>
    <row r="20" spans="1:5">
      <c r="A20" s="4" t="s">
        <v>85</v>
      </c>
      <c r="B20" s="6" t="n">
        <v>321124000</v>
      </c>
      <c r="C20" s="6" t="n">
        <v>296927000</v>
      </c>
      <c r="D20" s="6" t="n">
        <v>308556000</v>
      </c>
      <c r="E20" s="6" t="n">
        <v>296817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5"/>
    <col customWidth="1" max="3" min="3" width="16"/>
  </cols>
  <sheetData>
    <row r="1" spans="1:3">
      <c r="A1" s="1" t="s">
        <v>274</v>
      </c>
      <c r="B1" s="2" t="s">
        <v>1</v>
      </c>
      <c r="C1" s="2" t="s">
        <v>275</v>
      </c>
    </row>
    <row r="2" spans="1:3">
      <c r="B2" s="2" t="s">
        <v>2</v>
      </c>
      <c r="C2" s="2" t="s">
        <v>28</v>
      </c>
    </row>
    <row r="3" spans="1:3">
      <c r="A3" s="4" t="s">
        <v>276</v>
      </c>
      <c r="B3" s="7" t="n">
        <v>2989</v>
      </c>
      <c r="C3" s="7" t="n">
        <v>3701</v>
      </c>
    </row>
    <row r="4" spans="1:3">
      <c r="A4" s="4" t="s">
        <v>277</v>
      </c>
      <c r="B4" s="6" t="n">
        <v>523</v>
      </c>
      <c r="C4" s="6" t="n">
        <v>812</v>
      </c>
    </row>
    <row r="5" spans="1:3">
      <c r="A5" s="4" t="s">
        <v>278</v>
      </c>
      <c r="B5" s="6" t="n">
        <v>-775</v>
      </c>
      <c r="C5" s="6" t="n">
        <v>-1524</v>
      </c>
    </row>
    <row r="6" spans="1:3">
      <c r="A6" s="4" t="s">
        <v>279</v>
      </c>
      <c r="B6" s="6" t="n">
        <v>2737</v>
      </c>
      <c r="C6" s="6" t="n">
        <v>2989</v>
      </c>
    </row>
    <row r="7" spans="1:3">
      <c r="A7" s="4" t="s">
        <v>280</v>
      </c>
    </row>
    <row r="8" spans="1:3">
      <c r="A8" s="4" t="s">
        <v>276</v>
      </c>
      <c r="B8" s="6" t="n">
        <v>962</v>
      </c>
      <c r="C8" s="6" t="n">
        <v>1435</v>
      </c>
    </row>
    <row r="9" spans="1:3">
      <c r="A9" s="4" t="s">
        <v>277</v>
      </c>
      <c r="B9" s="6" t="n">
        <v>91</v>
      </c>
      <c r="C9" s="6" t="n">
        <v>133</v>
      </c>
    </row>
    <row r="10" spans="1:3">
      <c r="A10" s="4" t="s">
        <v>278</v>
      </c>
      <c r="B10" s="6" t="n">
        <v>-547</v>
      </c>
      <c r="C10" s="6" t="n">
        <v>-606</v>
      </c>
    </row>
    <row r="11" spans="1:3">
      <c r="A11" s="4" t="s">
        <v>279</v>
      </c>
      <c r="B11" s="7" t="n">
        <v>506</v>
      </c>
      <c r="C11" s="7" t="n">
        <v>9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9"/>
    <col customWidth="1" max="2" min="2" width="17"/>
    <col customWidth="1" max="3" min="3" width="17"/>
  </cols>
  <sheetData>
    <row r="1" spans="1:3">
      <c r="A1" s="1" t="s">
        <v>281</v>
      </c>
      <c r="B1" s="2" t="s">
        <v>1</v>
      </c>
      <c r="C1" s="2" t="s">
        <v>275</v>
      </c>
    </row>
    <row r="2" spans="1:3">
      <c r="B2" s="2" t="s">
        <v>2</v>
      </c>
      <c r="C2" s="2" t="s">
        <v>28</v>
      </c>
    </row>
    <row r="3" spans="1:3">
      <c r="A3" s="4" t="s">
        <v>282</v>
      </c>
      <c r="B3" s="6" t="n">
        <v>163915000</v>
      </c>
      <c r="C3" s="6" t="n">
        <v>118842000</v>
      </c>
    </row>
    <row r="4" spans="1:3">
      <c r="A4" s="4" t="s">
        <v>283</v>
      </c>
      <c r="B4" s="4" t="s">
        <v>284</v>
      </c>
      <c r="C4" s="9" t="n">
        <v>0.05</v>
      </c>
    </row>
    <row r="5" spans="1:3">
      <c r="A5" s="4" t="s">
        <v>285</v>
      </c>
      <c r="B5" s="4" t="s">
        <v>286</v>
      </c>
      <c r="C5" s="4" t="s">
        <v>287</v>
      </c>
    </row>
    <row r="6" spans="1:3">
      <c r="A6" s="4" t="s">
        <v>288</v>
      </c>
      <c r="C6" s="4" t="s">
        <v>289</v>
      </c>
    </row>
    <row r="7" spans="1:3">
      <c r="A7" s="4" t="s">
        <v>290</v>
      </c>
      <c r="B7" s="4" t="s">
        <v>291</v>
      </c>
      <c r="C7" s="4" t="s">
        <v>291</v>
      </c>
    </row>
    <row r="8" spans="1:3">
      <c r="A8" s="4" t="s">
        <v>292</v>
      </c>
      <c r="B8" s="4" t="s">
        <v>293</v>
      </c>
      <c r="C8" s="4" t="s">
        <v>294</v>
      </c>
    </row>
    <row r="9" spans="1:3">
      <c r="A9" s="4" t="s">
        <v>295</v>
      </c>
    </row>
    <row r="10" spans="1:3">
      <c r="A10" s="4" t="s">
        <v>296</v>
      </c>
      <c r="B10" s="4" t="s">
        <v>297</v>
      </c>
      <c r="C10" s="9" t="n">
        <v>0.06</v>
      </c>
    </row>
    <row r="11" spans="1:3">
      <c r="A11" s="4" t="s">
        <v>288</v>
      </c>
      <c r="B11" s="4" t="s">
        <v>298</v>
      </c>
    </row>
    <row r="12" spans="1:3">
      <c r="A12" s="4" t="s">
        <v>299</v>
      </c>
    </row>
    <row r="13" spans="1:3">
      <c r="A13" s="4" t="s">
        <v>296</v>
      </c>
      <c r="B13" s="4" t="s">
        <v>300</v>
      </c>
      <c r="C13" s="9" t="n">
        <v>0.13</v>
      </c>
    </row>
    <row r="14" spans="1:3">
      <c r="A14" s="4" t="s">
        <v>288</v>
      </c>
      <c r="B14" s="4" t="s">
        <v>301</v>
      </c>
    </row>
    <row r="15" spans="1:3">
      <c r="A15" s="4" t="s">
        <v>280</v>
      </c>
    </row>
    <row r="16" spans="1:3">
      <c r="A16" s="4" t="s">
        <v>282</v>
      </c>
      <c r="B16" s="6" t="n">
        <v>36419000</v>
      </c>
      <c r="C16" s="6" t="n">
        <v>31231000</v>
      </c>
    </row>
    <row r="17" spans="1:3">
      <c r="A17" s="4" t="s">
        <v>283</v>
      </c>
      <c r="B17" s="4" t="s">
        <v>284</v>
      </c>
      <c r="C17" s="9" t="n">
        <v>0.05</v>
      </c>
    </row>
    <row r="18" spans="1:3">
      <c r="A18" s="4" t="s">
        <v>290</v>
      </c>
      <c r="B18" s="4" t="s">
        <v>291</v>
      </c>
      <c r="C18" s="4" t="s">
        <v>291</v>
      </c>
    </row>
    <row r="19" spans="1:3">
      <c r="A19" s="4" t="s">
        <v>302</v>
      </c>
    </row>
    <row r="20" spans="1:3">
      <c r="A20" s="4" t="s">
        <v>303</v>
      </c>
      <c r="B20" s="4" t="s">
        <v>300</v>
      </c>
      <c r="C20" s="9" t="n">
        <v>0.14</v>
      </c>
    </row>
    <row r="21" spans="1:3">
      <c r="A21" s="4" t="s">
        <v>285</v>
      </c>
      <c r="B21" s="4" t="s">
        <v>304</v>
      </c>
      <c r="C21" s="4" t="s">
        <v>305</v>
      </c>
    </row>
    <row r="22" spans="1:3">
      <c r="A22" s="4" t="s">
        <v>288</v>
      </c>
      <c r="B22" s="4" t="s">
        <v>306</v>
      </c>
      <c r="C22" s="4" t="s">
        <v>306</v>
      </c>
    </row>
    <row r="23" spans="1:3">
      <c r="A23" s="4" t="s">
        <v>292</v>
      </c>
      <c r="B23" s="4" t="s">
        <v>307</v>
      </c>
      <c r="C23" s="4" t="s">
        <v>308</v>
      </c>
    </row>
    <row r="24" spans="1:3">
      <c r="A24" s="4" t="s">
        <v>309</v>
      </c>
    </row>
    <row r="25" spans="1:3">
      <c r="A25" s="4" t="s">
        <v>303</v>
      </c>
      <c r="B25" s="4" t="s">
        <v>310</v>
      </c>
      <c r="C25" s="9" t="n">
        <v>0.21</v>
      </c>
    </row>
    <row r="26" spans="1:3">
      <c r="A26" s="4" t="s">
        <v>285</v>
      </c>
      <c r="B26" s="4" t="s">
        <v>311</v>
      </c>
      <c r="C26" s="4" t="s">
        <v>312</v>
      </c>
    </row>
    <row r="27" spans="1:3">
      <c r="A27" s="4" t="s">
        <v>288</v>
      </c>
      <c r="B27" s="4" t="s">
        <v>313</v>
      </c>
      <c r="C27" s="4" t="s">
        <v>313</v>
      </c>
    </row>
    <row r="28" spans="1:3">
      <c r="A28" s="4" t="s">
        <v>292</v>
      </c>
      <c r="B28" s="4" t="s">
        <v>314</v>
      </c>
      <c r="C28"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6</v>
      </c>
      <c r="B1" s="2" t="s">
        <v>2</v>
      </c>
      <c r="C1" s="2" t="s">
        <v>28</v>
      </c>
    </row>
    <row r="2" spans="1:3">
      <c r="A2" s="3" t="s">
        <v>317</v>
      </c>
    </row>
    <row r="3" spans="1:3">
      <c r="A3" s="4" t="s">
        <v>318</v>
      </c>
      <c r="B3" s="7" t="n">
        <v>11619</v>
      </c>
      <c r="C3" s="7" t="n">
        <v>11169</v>
      </c>
    </row>
    <row r="4" spans="1:3">
      <c r="A4" s="4" t="s">
        <v>319</v>
      </c>
      <c r="B4" s="6" t="n">
        <v>-175</v>
      </c>
      <c r="C4" s="6" t="n">
        <v>-1776</v>
      </c>
    </row>
    <row r="5" spans="1:3">
      <c r="A5" s="4" t="s">
        <v>320</v>
      </c>
      <c r="B5" s="7" t="n">
        <v>11444</v>
      </c>
      <c r="C5" s="7" t="n">
        <v>939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321</v>
      </c>
      <c r="B1" s="2" t="s">
        <v>2</v>
      </c>
      <c r="C1" s="2" t="s">
        <v>67</v>
      </c>
    </row>
    <row r="2" spans="1:3">
      <c r="A2" s="3" t="s">
        <v>322</v>
      </c>
    </row>
    <row r="3" spans="1:3">
      <c r="A3" s="4" t="s">
        <v>323</v>
      </c>
      <c r="B3" s="4" t="s">
        <v>324</v>
      </c>
      <c r="C3" s="4" t="s">
        <v>291</v>
      </c>
    </row>
    <row r="4" spans="1:3">
      <c r="A4" s="4" t="s">
        <v>325</v>
      </c>
      <c r="B4" s="4" t="s">
        <v>291</v>
      </c>
      <c r="C4" s="4" t="s">
        <v>32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r="A1" s="1" t="s">
        <v>327</v>
      </c>
      <c r="B1" s="2" t="s">
        <v>2</v>
      </c>
      <c r="C1" s="2" t="s">
        <v>28</v>
      </c>
    </row>
    <row r="2" spans="1:3">
      <c r="A2" s="3" t="s">
        <v>328</v>
      </c>
    </row>
    <row r="3" spans="1:3">
      <c r="A3" s="4" t="s">
        <v>329</v>
      </c>
      <c r="B3" s="4" t="s">
        <v>291</v>
      </c>
      <c r="C3" s="4" t="s">
        <v>330</v>
      </c>
    </row>
    <row r="4" spans="1:3">
      <c r="A4" s="4" t="s">
        <v>331</v>
      </c>
      <c r="B4" s="4" t="s">
        <v>291</v>
      </c>
      <c r="C4" s="4" t="s">
        <v>33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r="A1" s="1" t="s">
        <v>333</v>
      </c>
      <c r="B1" s="2" t="s">
        <v>2</v>
      </c>
      <c r="C1" s="2" t="s">
        <v>28</v>
      </c>
      <c r="D1" s="2" t="s">
        <v>67</v>
      </c>
    </row>
    <row r="2" spans="1:4">
      <c r="A2" s="3" t="s">
        <v>334</v>
      </c>
    </row>
    <row r="3" spans="1:4">
      <c r="A3" s="4" t="s">
        <v>335</v>
      </c>
      <c r="B3" s="7" t="n">
        <v>810</v>
      </c>
      <c r="D3" s="7" t="n">
        <v>67</v>
      </c>
    </row>
    <row r="4" spans="1:4">
      <c r="A4" s="4" t="s">
        <v>336</v>
      </c>
      <c r="B4" s="6" t="n">
        <v>0</v>
      </c>
      <c r="D4" s="7" t="n">
        <v>484</v>
      </c>
    </row>
    <row r="5" spans="1:4">
      <c r="A5" s="3" t="s">
        <v>337</v>
      </c>
    </row>
    <row r="6" spans="1:4">
      <c r="A6" s="4" t="s">
        <v>336</v>
      </c>
      <c r="B6" s="7" t="n">
        <v>1172</v>
      </c>
      <c r="C6" s="7" t="n">
        <v>117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0"/>
  </cols>
  <sheetData>
    <row r="1" spans="1:5">
      <c r="A1" s="1" t="s">
        <v>86</v>
      </c>
      <c r="B1" s="2" t="s">
        <v>87</v>
      </c>
      <c r="C1" s="2" t="s">
        <v>88</v>
      </c>
      <c r="D1" s="2" t="s">
        <v>89</v>
      </c>
      <c r="E1" s="2" t="s">
        <v>90</v>
      </c>
    </row>
    <row r="2" spans="1:5">
      <c r="A2" s="4" t="s">
        <v>91</v>
      </c>
      <c r="B2" s="6" t="n">
        <v>294998477</v>
      </c>
    </row>
    <row r="3" spans="1:5">
      <c r="A3" s="4" t="s">
        <v>92</v>
      </c>
      <c r="B3" s="7" t="n">
        <v>295</v>
      </c>
      <c r="C3" s="7" t="n">
        <v>72841</v>
      </c>
      <c r="D3" s="7" t="n">
        <v>-90234</v>
      </c>
      <c r="E3" s="7" t="n">
        <v>-17098</v>
      </c>
    </row>
    <row r="4" spans="1:5">
      <c r="A4" s="4" t="s">
        <v>93</v>
      </c>
      <c r="B4" s="6" t="n">
        <v>26285743</v>
      </c>
    </row>
    <row r="5" spans="1:5">
      <c r="A5" s="4" t="s">
        <v>94</v>
      </c>
      <c r="B5" s="7" t="n">
        <v>26</v>
      </c>
      <c r="C5" s="6" t="n">
        <v>489</v>
      </c>
      <c r="E5" s="6" t="n">
        <v>515</v>
      </c>
    </row>
    <row r="6" spans="1:5">
      <c r="A6" s="4" t="s">
        <v>95</v>
      </c>
      <c r="C6" s="6" t="n">
        <v>8</v>
      </c>
      <c r="E6" s="6" t="n">
        <v>8</v>
      </c>
    </row>
    <row r="7" spans="1:5">
      <c r="A7" s="4" t="s">
        <v>96</v>
      </c>
      <c r="D7" s="6" t="n">
        <v>-2710</v>
      </c>
      <c r="E7" s="6" t="n">
        <v>-2710</v>
      </c>
    </row>
    <row r="8" spans="1:5">
      <c r="A8" s="4" t="s">
        <v>97</v>
      </c>
      <c r="B8" s="6" t="n">
        <v>321284220</v>
      </c>
    </row>
    <row r="9" spans="1:5">
      <c r="A9" s="4" t="s">
        <v>98</v>
      </c>
      <c r="B9" s="7" t="n">
        <v>321</v>
      </c>
      <c r="C9" s="7" t="n">
        <v>73338</v>
      </c>
      <c r="D9" s="7" t="n">
        <v>-92944</v>
      </c>
      <c r="E9" s="7" t="n">
        <v>-192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67</v>
      </c>
    </row>
    <row r="3" spans="1:3">
      <c r="A3" s="3" t="s">
        <v>100</v>
      </c>
    </row>
    <row r="4" spans="1:3">
      <c r="A4" s="4" t="s">
        <v>83</v>
      </c>
      <c r="B4" s="7" t="n">
        <v>-2710</v>
      </c>
      <c r="C4" s="7" t="n">
        <v>-5442</v>
      </c>
    </row>
    <row r="5" spans="1:3">
      <c r="A5" s="3" t="s">
        <v>101</v>
      </c>
    </row>
    <row r="6" spans="1:3">
      <c r="A6" s="4" t="s">
        <v>74</v>
      </c>
      <c r="B6" s="6" t="n">
        <v>646</v>
      </c>
      <c r="C6" s="6" t="n">
        <v>1018</v>
      </c>
    </row>
    <row r="7" spans="1:3">
      <c r="A7" s="4" t="s">
        <v>102</v>
      </c>
      <c r="B7" s="6" t="n">
        <v>1990</v>
      </c>
      <c r="C7" s="6" t="n">
        <v>2534</v>
      </c>
    </row>
    <row r="8" spans="1:3">
      <c r="A8" s="4" t="s">
        <v>79</v>
      </c>
      <c r="B8" s="6" t="n">
        <v>225</v>
      </c>
      <c r="C8" s="6" t="n">
        <v>0</v>
      </c>
    </row>
    <row r="9" spans="1:3">
      <c r="A9" s="4" t="s">
        <v>103</v>
      </c>
      <c r="B9" s="6" t="n">
        <v>0</v>
      </c>
      <c r="C9" s="6" t="n">
        <v>79</v>
      </c>
    </row>
    <row r="10" spans="1:3">
      <c r="A10" s="4" t="s">
        <v>104</v>
      </c>
      <c r="B10" s="6" t="n">
        <v>515</v>
      </c>
      <c r="C10" s="6" t="n">
        <v>464</v>
      </c>
    </row>
    <row r="11" spans="1:3">
      <c r="A11" s="4" t="s">
        <v>105</v>
      </c>
      <c r="B11" s="6" t="n">
        <v>-1322</v>
      </c>
      <c r="C11" s="6" t="n">
        <v>-678</v>
      </c>
    </row>
    <row r="12" spans="1:3">
      <c r="A12" s="4" t="s">
        <v>106</v>
      </c>
      <c r="B12" s="6" t="n">
        <v>-11</v>
      </c>
      <c r="C12" s="6" t="n">
        <v>14</v>
      </c>
    </row>
    <row r="13" spans="1:3">
      <c r="A13" s="4" t="s">
        <v>107</v>
      </c>
      <c r="B13" s="6" t="n">
        <v>8</v>
      </c>
      <c r="C13" s="6" t="n">
        <v>181</v>
      </c>
    </row>
    <row r="14" spans="1:3">
      <c r="A14" s="4" t="s">
        <v>108</v>
      </c>
      <c r="B14" s="6" t="n">
        <v>0</v>
      </c>
      <c r="C14" s="6" t="n">
        <v>160</v>
      </c>
    </row>
    <row r="15" spans="1:3">
      <c r="A15" s="3" t="s">
        <v>109</v>
      </c>
    </row>
    <row r="16" spans="1:3">
      <c r="A16" s="4" t="s">
        <v>110</v>
      </c>
      <c r="B16" s="6" t="n">
        <v>0</v>
      </c>
      <c r="C16" s="6" t="n">
        <v>72</v>
      </c>
    </row>
    <row r="17" spans="1:3">
      <c r="A17" s="4" t="s">
        <v>111</v>
      </c>
      <c r="B17" s="6" t="n">
        <v>33</v>
      </c>
      <c r="C17" s="6" t="n">
        <v>389</v>
      </c>
    </row>
    <row r="18" spans="1:3">
      <c r="A18" s="4" t="s">
        <v>112</v>
      </c>
      <c r="B18" s="6" t="n">
        <v>0</v>
      </c>
      <c r="C18" s="6" t="n">
        <v>26</v>
      </c>
    </row>
    <row r="19" spans="1:3">
      <c r="A19" s="4" t="s">
        <v>33</v>
      </c>
      <c r="B19" s="6" t="n">
        <v>-125</v>
      </c>
      <c r="C19" s="6" t="n">
        <v>32</v>
      </c>
    </row>
    <row r="20" spans="1:3">
      <c r="A20" s="4" t="s">
        <v>39</v>
      </c>
      <c r="B20" s="6" t="n">
        <v>182</v>
      </c>
      <c r="C20" s="6" t="n">
        <v>-359</v>
      </c>
    </row>
    <row r="21" spans="1:3">
      <c r="A21" s="4" t="s">
        <v>113</v>
      </c>
      <c r="B21" s="6" t="n">
        <v>0</v>
      </c>
      <c r="C21" s="6" t="n">
        <v>7</v>
      </c>
    </row>
    <row r="22" spans="1:3">
      <c r="A22" s="4" t="s">
        <v>40</v>
      </c>
      <c r="B22" s="6" t="n">
        <v>-38</v>
      </c>
      <c r="C22" s="6" t="n">
        <v>-103</v>
      </c>
    </row>
    <row r="23" spans="1:3">
      <c r="A23" s="4" t="s">
        <v>41</v>
      </c>
      <c r="B23" s="6" t="n">
        <v>206</v>
      </c>
      <c r="C23" s="6" t="n">
        <v>338</v>
      </c>
    </row>
    <row r="24" spans="1:3">
      <c r="A24" s="4" t="s">
        <v>114</v>
      </c>
      <c r="B24" s="6" t="n">
        <v>0</v>
      </c>
      <c r="C24" s="6" t="n">
        <v>77</v>
      </c>
    </row>
    <row r="25" spans="1:3">
      <c r="A25" s="4" t="s">
        <v>115</v>
      </c>
      <c r="B25" s="6" t="n">
        <v>-401</v>
      </c>
      <c r="C25" s="6" t="n">
        <v>-1191</v>
      </c>
    </row>
    <row r="26" spans="1:3">
      <c r="A26" s="3" t="s">
        <v>116</v>
      </c>
    </row>
    <row r="27" spans="1:3">
      <c r="A27" s="4" t="s">
        <v>117</v>
      </c>
      <c r="B27" s="6" t="n">
        <v>450</v>
      </c>
      <c r="C27" s="6" t="n">
        <v>1170</v>
      </c>
    </row>
    <row r="28" spans="1:3">
      <c r="A28" s="4" t="s">
        <v>118</v>
      </c>
      <c r="B28" s="6" t="n">
        <v>450</v>
      </c>
      <c r="C28" s="6" t="n">
        <v>1170</v>
      </c>
    </row>
    <row r="29" spans="1:3">
      <c r="A29" s="4" t="s">
        <v>119</v>
      </c>
      <c r="B29" s="6" t="n">
        <v>49</v>
      </c>
      <c r="C29" s="6" t="n">
        <v>-21</v>
      </c>
    </row>
    <row r="30" spans="1:3">
      <c r="A30" s="3" t="s">
        <v>120</v>
      </c>
    </row>
    <row r="31" spans="1:3">
      <c r="A31" s="4" t="s">
        <v>121</v>
      </c>
      <c r="B31" s="6" t="n">
        <v>34</v>
      </c>
      <c r="C31" s="6" t="n">
        <v>108</v>
      </c>
    </row>
    <row r="32" spans="1:3">
      <c r="A32" s="4" t="s">
        <v>122</v>
      </c>
      <c r="B32" s="6" t="n">
        <v>83</v>
      </c>
      <c r="C32" s="6" t="n">
        <v>87</v>
      </c>
    </row>
    <row r="33" spans="1:3">
      <c r="A33" s="3" t="s">
        <v>123</v>
      </c>
    </row>
    <row r="34" spans="1:3">
      <c r="A34" s="4" t="s">
        <v>124</v>
      </c>
      <c r="B34" s="6" t="n">
        <v>3</v>
      </c>
      <c r="C34" s="6" t="n">
        <v>3</v>
      </c>
    </row>
    <row r="35" spans="1:3">
      <c r="A35" s="3" t="s">
        <v>125</v>
      </c>
    </row>
    <row r="36" spans="1:3">
      <c r="A36" s="4" t="s">
        <v>126</v>
      </c>
      <c r="B36" s="6" t="n">
        <v>0</v>
      </c>
      <c r="C36" s="6" t="n">
        <v>21</v>
      </c>
    </row>
    <row r="37" spans="1:3">
      <c r="A37" s="4" t="s">
        <v>127</v>
      </c>
      <c r="B37" s="6" t="n">
        <v>0</v>
      </c>
      <c r="C37" s="6" t="n">
        <v>-667</v>
      </c>
    </row>
    <row r="38" spans="1:3">
      <c r="A38" s="4" t="s">
        <v>128</v>
      </c>
      <c r="B38" s="6" t="n">
        <v>0</v>
      </c>
      <c r="C38" s="6" t="n">
        <v>700</v>
      </c>
    </row>
    <row r="39" spans="1:3">
      <c r="A39" s="4" t="s">
        <v>129</v>
      </c>
      <c r="B39" s="7" t="n">
        <v>0</v>
      </c>
      <c r="C39" s="7" t="n">
        <v>4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SUMMARY OF BUSINESS AND BASI</vt:lpstr>
      <vt:lpstr>2. DEFERRED COST, RELATED PARTY</vt:lpstr>
      <vt:lpstr>3. INTANGIBLE ASSETS</vt:lpstr>
      <vt:lpstr>4. ACCRUED EXPENSES</vt:lpstr>
      <vt:lpstr>5. NOTES PAYABLE</vt:lpstr>
      <vt:lpstr>6. NOTE PAYABLE, RELATED PARTY</vt:lpstr>
      <vt:lpstr>7. DERIVATIVE LIABILITY</vt:lpstr>
      <vt:lpstr>8. SECURED CONVERTIBLE DEBENTUR</vt:lpstr>
      <vt:lpstr>9. STOCKHOLDERS DEFICIT</vt:lpstr>
      <vt:lpstr>10. RELATED PARTY TRANSACTIONS</vt:lpstr>
      <vt:lpstr>11. CONCENTRATIONS OF RISK</vt:lpstr>
      <vt:lpstr>12. SUBSEQUENT EVENTS</vt:lpstr>
      <vt:lpstr>1. SUMMARY OF SIGNIFICANT ACCOU</vt:lpstr>
      <vt:lpstr>1. SUMMARY OF SIGNIFICANT ACC20</vt:lpstr>
      <vt:lpstr>3. INTANGIBLE ASSETS (Tables)</vt:lpstr>
      <vt:lpstr>4. ACCRUED EXPENSES (Tables)</vt:lpstr>
      <vt:lpstr>5. NOTES PAYABLE (Tables)</vt:lpstr>
      <vt:lpstr>6. NOTES PAYABLE, RELATED PARTY</vt:lpstr>
      <vt:lpstr>7. DERIVATIVE LIABILITY (Tables</vt:lpstr>
      <vt:lpstr>8. SECURED CONVERTIBLE DEBENT26</vt:lpstr>
      <vt:lpstr>11. CONCENTRATIONS OF RISK (Tab</vt:lpstr>
      <vt:lpstr>1. SUMMARY OF BUSINESS AND BA28</vt:lpstr>
      <vt:lpstr>1. SUMMARY OF BUSINESS AND BA29</vt:lpstr>
      <vt:lpstr>2. DEFERRED COST, RELATED PAR30</vt:lpstr>
      <vt:lpstr>3. INTANGIBLE ASSETS (Details)</vt:lpstr>
      <vt:lpstr>3. INTANGIBLE ASSETS (Details 1</vt:lpstr>
      <vt:lpstr>3. INTANGIBLE ASSETS (Details N</vt:lpstr>
      <vt:lpstr>4. ACCRUED EXPENSES (Details)</vt:lpstr>
      <vt:lpstr>4. ACCRUED EXPENSES (Details 1)</vt:lpstr>
      <vt:lpstr>5. NOTES PAYABLE (Details)</vt:lpstr>
      <vt:lpstr>6. NOTE PAYABLE, RELATED PARTY </vt:lpstr>
      <vt:lpstr>6. NOTE PAYABLE, RELATED PART38</vt:lpstr>
      <vt:lpstr>7. DERIVATIVE LIABILITY (Detail</vt:lpstr>
      <vt:lpstr>7. DERIVATIVE LIABILITY (Deta40</vt:lpstr>
      <vt:lpstr>7. DERIVATIVE LIABILITY (Deta41</vt:lpstr>
      <vt:lpstr>8. SECURED CONVERTIBLE DEBENT42</vt:lpstr>
      <vt:lpstr>11. CONCENTRATIONS OF RISK (Det</vt:lpstr>
      <vt:lpstr>11. CONCENTRATIONS OF RISK (D44</vt:lpstr>
      <vt:lpstr>11. CONCENTRATIONS OF RISK (D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02:10Z</dcterms:created>
  <dcterms:modified xmlns:dcterms="http://purl.org/dc/terms/" xmlns:xsi="http://www.w3.org/2001/XMLSchema-instance" xsi:type="dcterms:W3CDTF">2016-05-16T17:02:10Z</dcterms:modified>
  <dc:title xmlns:dc="http://purl.org/dc/elements/1.1/">Untitled</dc:title>
  <dc:description xmlns:dc="http://purl.org/dc/elements/1.1/"/>
  <dc:subject xmlns:dc="http://purl.org/dc/elements/1.1/"/>
  <cp:keywords/>
  <cp:category/>
</cp:coreProperties>
</file>